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Balanc_2" sheetId="6" state="visible" r:id="rId6"/>
    <sheet xmlns:r="http://schemas.openxmlformats.org/officeDocument/2006/relationships" name="Description of Business and Sum"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Restructuring and Integration E" sheetId="10" state="visible" r:id="rId10"/>
    <sheet xmlns:r="http://schemas.openxmlformats.org/officeDocument/2006/relationships" name="Allowance for Credit Losses" sheetId="11" state="visible" r:id="rId11"/>
    <sheet xmlns:r="http://schemas.openxmlformats.org/officeDocument/2006/relationships" name="Accrued Liabilities" sheetId="12" state="visible" r:id="rId12"/>
    <sheet xmlns:r="http://schemas.openxmlformats.org/officeDocument/2006/relationships" name="Debt Obligations" sheetId="13" state="visible" r:id="rId13"/>
    <sheet xmlns:r="http://schemas.openxmlformats.org/officeDocument/2006/relationships" name="Pension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Contingent Liabiliti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Description of Business and S_2" sheetId="21" state="visible" r:id="rId21"/>
    <sheet xmlns:r="http://schemas.openxmlformats.org/officeDocument/2006/relationships" name="Fair Value Measurements (Tables" sheetId="22" state="visible" r:id="rId22"/>
    <sheet xmlns:r="http://schemas.openxmlformats.org/officeDocument/2006/relationships" name="Restructuring and Integration_2" sheetId="23" state="visible" r:id="rId23"/>
    <sheet xmlns:r="http://schemas.openxmlformats.org/officeDocument/2006/relationships" name="Allowance for Credit Losses (Ta" sheetId="24" state="visible" r:id="rId24"/>
    <sheet xmlns:r="http://schemas.openxmlformats.org/officeDocument/2006/relationships" name="Accrued Liabilities (Tables)" sheetId="25" state="visible" r:id="rId25"/>
    <sheet xmlns:r="http://schemas.openxmlformats.org/officeDocument/2006/relationships" name="Debt Obligations (Tables)" sheetId="26" state="visible" r:id="rId26"/>
    <sheet xmlns:r="http://schemas.openxmlformats.org/officeDocument/2006/relationships" name="Pensions (Tables)"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Description of Business and S_3" sheetId="30" state="visible" r:id="rId30"/>
    <sheet xmlns:r="http://schemas.openxmlformats.org/officeDocument/2006/relationships" name="Revenue Recognition (Details)" sheetId="31" state="visible" r:id="rId31"/>
    <sheet xmlns:r="http://schemas.openxmlformats.org/officeDocument/2006/relationships" name="Fair Value Measurements - Indem" sheetId="32" state="visible" r:id="rId32"/>
    <sheet xmlns:r="http://schemas.openxmlformats.org/officeDocument/2006/relationships" name="Fair Value Measurements - Narra" sheetId="33" state="visible" r:id="rId33"/>
    <sheet xmlns:r="http://schemas.openxmlformats.org/officeDocument/2006/relationships" name="Fair Value Measurements - Stock" sheetId="34" state="visible" r:id="rId34"/>
    <sheet xmlns:r="http://schemas.openxmlformats.org/officeDocument/2006/relationships" name="Fair Value Measurements - Fair " sheetId="35" state="visible" r:id="rId35"/>
    <sheet xmlns:r="http://schemas.openxmlformats.org/officeDocument/2006/relationships" name="Restructuring and Integration_3" sheetId="36" state="visible" r:id="rId36"/>
    <sheet xmlns:r="http://schemas.openxmlformats.org/officeDocument/2006/relationships" name="Restructuring and Integration_4" sheetId="37" state="visible" r:id="rId37"/>
    <sheet xmlns:r="http://schemas.openxmlformats.org/officeDocument/2006/relationships" name="Restructuring and Integration_5" sheetId="38" state="visible" r:id="rId38"/>
    <sheet xmlns:r="http://schemas.openxmlformats.org/officeDocument/2006/relationships" name="Allowance for Credit Losses - A" sheetId="39" state="visible" r:id="rId39"/>
    <sheet xmlns:r="http://schemas.openxmlformats.org/officeDocument/2006/relationships" name="Allowance for Credit Losses - N" sheetId="40" state="visible" r:id="rId40"/>
    <sheet xmlns:r="http://schemas.openxmlformats.org/officeDocument/2006/relationships" name="Accrued Liabilities (Details)" sheetId="41" state="visible" r:id="rId41"/>
    <sheet xmlns:r="http://schemas.openxmlformats.org/officeDocument/2006/relationships" name="Debt Obligations - Schedule of " sheetId="42" state="visible" r:id="rId42"/>
    <sheet xmlns:r="http://schemas.openxmlformats.org/officeDocument/2006/relationships" name="Debt Obligations - Narrative (D" sheetId="43" state="visible" r:id="rId43"/>
    <sheet xmlns:r="http://schemas.openxmlformats.org/officeDocument/2006/relationships" name="Debt Obligations - Schedule o_2" sheetId="44" state="visible" r:id="rId44"/>
    <sheet xmlns:r="http://schemas.openxmlformats.org/officeDocument/2006/relationships" name="Pensions - Components of Pensio" sheetId="45" state="visible" r:id="rId45"/>
    <sheet xmlns:r="http://schemas.openxmlformats.org/officeDocument/2006/relationships" name="Pensions - Narrative (Details)" sheetId="46" state="visible" r:id="rId46"/>
    <sheet xmlns:r="http://schemas.openxmlformats.org/officeDocument/2006/relationships" name="Stockholders' Equity (Details)" sheetId="47" state="visible" r:id="rId47"/>
    <sheet xmlns:r="http://schemas.openxmlformats.org/officeDocument/2006/relationships" name="Earnings per Share - Schedule o" sheetId="48" state="visible" r:id="rId48"/>
    <sheet xmlns:r="http://schemas.openxmlformats.org/officeDocument/2006/relationships" name="Earnings per Share - Narrative " sheetId="49" state="visible" r:id="rId49"/>
    <sheet xmlns:r="http://schemas.openxmlformats.org/officeDocument/2006/relationships" name="Income Taxes (Details)" sheetId="50" state="visible" r:id="rId50"/>
    <sheet xmlns:r="http://schemas.openxmlformats.org/officeDocument/2006/relationships" name="Contingent Liabilities (Details" sheetId="51" state="visible" r:id="rId51"/>
    <sheet xmlns:r="http://schemas.openxmlformats.org/officeDocument/2006/relationships" name="Segment Information - Narrative" sheetId="52" state="visible" r:id="rId52"/>
    <sheet xmlns:r="http://schemas.openxmlformats.org/officeDocument/2006/relationships" name="Segment Information - Segment O" sheetId="53" state="visible" r:id="rId53"/>
    <sheet xmlns:r="http://schemas.openxmlformats.org/officeDocument/2006/relationships" name="Segment Information - Segment R" sheetId="54" state="visible" r:id="rId54"/>
    <sheet xmlns:r="http://schemas.openxmlformats.org/officeDocument/2006/relationships" name="Segment Information - Disaggreg" sheetId="55" state="visible" r:id="rId55"/>
    <sheet xmlns:r="http://schemas.openxmlformats.org/officeDocument/2006/relationships" name="Subsequent Events (Details)" sheetId="56" state="visible" r:id="rId56"/>
    <sheet xmlns:r="http://schemas.openxmlformats.org/officeDocument/2006/relationships" name="Uncategorized Items - dxm-20200"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0</t>
        </is>
      </c>
      <c r="C2" s="2" t="inlineStr">
        <is>
          <t>Nov. 1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895</t>
        </is>
      </c>
    </row>
    <row r="9">
      <c r="A9" s="4" t="inlineStr">
        <is>
          <t>Entity Registrant Name</t>
        </is>
      </c>
      <c r="B9" s="4" t="inlineStr">
        <is>
          <t>THRYV HOLDINGS, INC.</t>
        </is>
      </c>
    </row>
    <row r="10">
      <c r="A10" s="4" t="inlineStr">
        <is>
          <t>Entity Incorporation, State or Country Code</t>
        </is>
      </c>
      <c r="B10" s="4" t="inlineStr">
        <is>
          <t>DE</t>
        </is>
      </c>
    </row>
    <row r="11">
      <c r="A11" s="4" t="inlineStr">
        <is>
          <t>Entity Tax Identification Number</t>
        </is>
      </c>
      <c r="B11" s="4" t="inlineStr">
        <is>
          <t>13-2740040</t>
        </is>
      </c>
    </row>
    <row r="12">
      <c r="A12" s="4" t="inlineStr">
        <is>
          <t>Entity Address, Address Line One</t>
        </is>
      </c>
      <c r="B12" s="4" t="inlineStr">
        <is>
          <t>2200 West Airfield Drive, P.O. Box 619810</t>
        </is>
      </c>
    </row>
    <row r="13">
      <c r="A13" s="4" t="inlineStr">
        <is>
          <t>Entity Address, City or Town</t>
        </is>
      </c>
      <c r="B13" s="4" t="inlineStr">
        <is>
          <t>D/FW Airport</t>
        </is>
      </c>
    </row>
    <row r="14">
      <c r="A14" s="4" t="inlineStr">
        <is>
          <t>Entity Address, State or Province</t>
        </is>
      </c>
      <c r="B14" s="4" t="inlineStr">
        <is>
          <t>TX</t>
        </is>
      </c>
    </row>
    <row r="15">
      <c r="A15" s="4" t="inlineStr">
        <is>
          <t>Entity Address, Postal Zip Code</t>
        </is>
      </c>
      <c r="B15" s="4" t="inlineStr">
        <is>
          <t>75261</t>
        </is>
      </c>
    </row>
    <row r="16">
      <c r="A16" s="4" t="inlineStr">
        <is>
          <t>City Area Code</t>
        </is>
      </c>
      <c r="B16" s="4" t="inlineStr">
        <is>
          <t>(972)</t>
        </is>
      </c>
    </row>
    <row r="17">
      <c r="A17" s="4" t="inlineStr">
        <is>
          <t>Local Phone Number</t>
        </is>
      </c>
      <c r="B17" s="4" t="inlineStr">
        <is>
          <t>453-7000</t>
        </is>
      </c>
    </row>
    <row r="18">
      <c r="A18" s="4" t="inlineStr">
        <is>
          <t>Title of 12(b) Security</t>
        </is>
      </c>
      <c r="B18" s="4" t="inlineStr">
        <is>
          <t>Common Stock, $0.01 par value per share</t>
        </is>
      </c>
    </row>
    <row r="19">
      <c r="A19" s="4" t="inlineStr">
        <is>
          <t>Trading Symbol</t>
        </is>
      </c>
      <c r="B19" s="4" t="inlineStr">
        <is>
          <t>THRY</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1028554</v>
      </c>
    </row>
    <row r="28">
      <c r="A28" s="4" t="inlineStr">
        <is>
          <t>Entity Central Index Key</t>
        </is>
      </c>
      <c r="B28" s="4" t="inlineStr">
        <is>
          <t>0001556739</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Expenses</t>
        </is>
      </c>
      <c r="B1" s="2" t="inlineStr">
        <is>
          <t>9 Months Ended</t>
        </is>
      </c>
    </row>
    <row r="2">
      <c r="B2" s="2" t="inlineStr">
        <is>
          <t>Sep. 30, 2020</t>
        </is>
      </c>
    </row>
    <row r="3">
      <c r="A3" s="3" t="inlineStr">
        <is>
          <t>Restructuring and Related Activities [Abstract]</t>
        </is>
      </c>
    </row>
    <row r="4">
      <c r="A4" s="4" t="inlineStr">
        <is>
          <t>Restructuring and Integration Expenses</t>
        </is>
      </c>
      <c r="B4" s="4" t="inlineStr">
        <is>
          <t xml:space="preserve">Restructuring and Integration Expenses On June 30, 2017, the Company completed the YP Acquisition and, in an effort to improve operational efficiencies and realize synergies, the Company incurred certain restructuring and integration charges. Restructuring and integration charges are incurred primarily from post-merger integration and restructuring initiatives. These charges include severance benefits, facility exit costs, system consolidation and integration costs, and professional consulting and advisory services costs. From inception through December 31, 2019, the Company incurred $198.9 million of cumulative business restructuring charges and integration expenses. These restructuring and integration expenses are recorded in General and administrative expense in the Company's condensed consolidated statements of operations. The Company attributed all restructuring and integration expenses to the Marketing Services reporting segment. As of December 31, 2019, the Company completed all restructuring and integration efforts associated with the YP Acquisition. The following table sets forth additional financial information related to the Company's restructuring charges and integration expenses related to the YP Acquisition for the periods presented (in thousands) : Three Months Ended Nine Months Ended 2020 2019 2020 2019 Cumulative Severance costs $ — $ 1,827 $ — $ 7,236 $ 58,126 Facility exit costs — 867 — 4,154 27,368 System consolidation costs (1) — 2,903 — 9,305 37,389 Legal costs — 955 — 5,188 13,926 Tax and accounting advisory services — 581 — 1,527 27,358 Other costs (2) — 1,215 — 8,841 34,745 Total restructuring and integration expenses $ — $ 8,348 $ — $ 36,251 $ 198,912 (1) System consolidation costs primarily consist of contractor costs to reduce duplicate software applications and licenses, obtain new maintenance and network contracts, consolidate data centers, and eliminate telecom contracts. (2) Other costs primarily include the write-off of fixed assets and capitalized software costs. The following table reflects the Company's liabilities associated with restructuring charges and integration expenses (in thousands) : Severance costs Facility exit costs System consolidation costs Legal costs Tax and accounting advisory services Total Balance as of January 1, 2020 $ 3,377 $ 6,786 $ 14 $ 4,813 $ 14 $ 15,004 Expense — — — — — — Payments (3,191) (4,123) (14) (4,563) (14) (11,905) Balance as of September 30, 2020 $ 186 $ 2,663 $ — $ 250 $ — $ 3,0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0</t>
        </is>
      </c>
    </row>
    <row r="3">
      <c r="A3" s="3" t="inlineStr">
        <is>
          <t>Credit Loss [Abstract]</t>
        </is>
      </c>
    </row>
    <row r="4">
      <c r="A4" s="4" t="inlineStr">
        <is>
          <t>Allowance for Credit Losses</t>
        </is>
      </c>
      <c r="B4" s="4" t="inlineStr">
        <is>
          <t>Allowance for Credit Losses The following table sets forth the Company's allowance for credit losses (in thousands) : 2020 Balance as of December 31, 2019 $ 26,828 Additions (1) 27,709 Deductions (2) (19,598) Balance as of September 30, 2020 (3) $ 34,939 (1) For the nine months ended September 30, 2020, represents provision for bad debt expense of $27.7 million which is included in General and administrative expense. During the three months ended September 30, 2020, the Company recorded a provision for bad debt expense of $5.3 million. (2) For the nine months ended September 30, 2020, represents amounts written off as uncollectible, net of recoveries. (3) As of September 30, 2020, $34.5 million of the allowance is attributable to Accounts receivable and $0.4 million is attributable to Contract assets. The Company’s exposure to expected credit losses depends on the financial condition of its clients and other macroeconomic factors. The Company maintains an allowance for credit losses based upon its estimate of potential credit losses. This allowance is based upon historical and current client collection trends, any identified client-specific collection issues, and current as well as expected future economic conditions and market trends. The economic downturn caused by COVID-19 resulted in an incremental amount of $2.5 million recorded to allowance for credit losses for the nine months ended September 30, 2020. There were no incremental charges for the three months ended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0</t>
        </is>
      </c>
    </row>
    <row r="3">
      <c r="A3" s="3" t="inlineStr">
        <is>
          <t>Payables and Accruals [Abstract]</t>
        </is>
      </c>
    </row>
    <row r="4">
      <c r="A4" s="4" t="inlineStr">
        <is>
          <t>Accrued Liabilities</t>
        </is>
      </c>
      <c r="B4" s="4" t="inlineStr">
        <is>
          <t>Accrued Liabilities The following table sets forth additional financial information related to the Company's accrued liabilities (in thousands) : September 30, 2020 December 31, 2019 Accrued salaries and related expenses $ 37,642 $ 43,155 Accrued severance (1) 3,709 3,377 Accrued taxes (2) 69,103 27,232 Accrued expenses 47,470 57,474 Accrued service credits 7,979 9,023 Accrued liabilities $ 165,903 $ 140,261 (1) During the three and nine months ended September 30, 2020, the Company incurred a total of $3.3 million and $10.6 million, respectively, in severance expense, which was recorded in General and administrative expense. During the three months ended September 30, 2020, severance expense of $2.9 million and $0.4 million was recorded in the Marketing Services and SaaS segments, respectively. During the nine months ended September 30, 2020, severance expense of $9.5 million and $1.1 million was recorded in the Marketing Services and SaaS segments, respectively. The severance expense includes employee termination charges of $5.0 million, recorded as a result of COVID-19, with $4.5 million and $0.5 million related to the Marketing Services and SaaS segments, respectively. As of June 30, 2020, this restructuring related to COVID-19 was completed. During the three and nine months ended September 30, 2020, the Company paid a total of $2.7 million and $9.2 million, respectively, related to severance. During the three months ended September 30, 2020, the severance payments included $1.9 million due to COVID-19 employee terminations, $0.3 million related to post-merger integration of YP, and $0.5 million of other severance expense. During the nine months ended September 30, 2020, the Company paid a total of $9.2 million related to severance. The severance payments included $4.1 million due to COVID-19 employee terminations, $3.2 million related to post-merger integration of YP, and $1.9 million of other severance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0</t>
        </is>
      </c>
    </row>
    <row r="3">
      <c r="A3" s="3" t="inlineStr">
        <is>
          <t>Debt Disclosure [Abstract]</t>
        </is>
      </c>
    </row>
    <row r="4">
      <c r="A4" s="4" t="inlineStr">
        <is>
          <t>Debt Obligations</t>
        </is>
      </c>
      <c r="B4" s="4" t="inlineStr">
        <is>
          <t xml:space="preserve">Debt Obligations The following table sets forth the Company's outstanding debt obligations as of September 30, 2020 and December 31, 2019 (in thousands) : Maturity Interest Rate September 30, 2020 December 31, 2019 Senior Term Loan, related party, net (1) December 31, 2023 LIBOR + 9.0 % $ 504,128 $ 609,407 ABL Facility September 30, 2023 3-month LIBOR + 4.0 % 81,641 104,985 Total debt obligations $ 585,769 $ 714,392 (1) Net of debt issuance costs of $0.5 million and $0.6 million, as of September 30, 2020 and December 31, 2019, respectively. In accordance with its Senior Term Loan, the Company recorded Interest expense with related parties for the three months ended September 30, 2020 and 2019 of $4.2 million and $6.2 million , respectively, and for the nine months ended September 30, 2020 and 2019 of $13.9 million and $19.1 million , respectively. As of September 30, 2020, the Company was in compliance with its Senior Term Loan covenants and ABL Facility covenants. The Company also expects to be in compliance with these covenants for the next twelve months. At September 30, 2020, the Company had borrowing capacity of $77.0 million under the ABL Facility. Other Financing Obligations The following table sets forth the components of the Company's total other financing obligations as of September 30, 2020 and December 31, 2019 (in thousands): September 30, 2020 December 31, 2019 Non-cash residual value of Tucker, Georgia lease $ 54,676 $ 54,676 Future maturities associated with the Tucker, Georgia failed 1,027 1,441 Total other financing obligations $ 55,703 $ 56,1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t>
        </is>
      </c>
      <c r="B1" s="2" t="inlineStr">
        <is>
          <t>9 Months Ended</t>
        </is>
      </c>
    </row>
    <row r="2">
      <c r="B2" s="2" t="inlineStr">
        <is>
          <t>Sep. 30, 2020</t>
        </is>
      </c>
    </row>
    <row r="3">
      <c r="A3" s="3" t="inlineStr">
        <is>
          <t>Retirement Benefits [Abstract]</t>
        </is>
      </c>
    </row>
    <row r="4">
      <c r="A4" s="4" t="inlineStr">
        <is>
          <t>Pensions</t>
        </is>
      </c>
      <c r="B4" s="4" t="inlineStr">
        <is>
          <t xml:space="preserve">Pensions The Company maintains pension obligations associated with non-contributory defined benefit pension plans that are currently frozen and incur no additional service costs. The Company immediately recognizes actuarial gains and losses in its operating results in the year in which the gains and losses occur. The Company estimates the interest cost component of net periodic pension cost by utilizing a full yield curve approach and applying the specific spot rates along the yield curve used in the determination of the benefit obligations of the relevant projected cash flows. This method provides a more precise measurement of interest costs by improving the correlation between projected cash flows to the corresponding spot yield curve rates. Net Periodic Pension Cost The following table details the other components of net periodic pension cost for the Company's pension plans (in thousands) : Three Months Ended Nine Months Ended 2020 2019 2020 2019 Interest cost $ 3,729 $ 5,537 $ 12,162 $ 16,721 Expected return on assets (4,001) (3,761) (12,060) (11,259) Settlement loss 986 719 1,010 719 Remeasurement loss 29,461 13,616 30,200 13,616 Net periodic pension cost $ 30,175 $ 16,111 $ 31,312 $ 19,797 Since all pension plans are frozen and no employees accrue future pension benefits under any of the pension plans, the rate of compensation increase assumption is no longer needed. The Company determines the weighted-average discount rate by applying a yield curve comprised of the yields on several hundred high-quality, fixed income corporate bonds available on the measurement date to expected future benefit cash flows. The Company recognized settlement losses of $1.0 million in the three and nine months ended September 30, 2020 and $0.7 million in the three and nine months ended September 30, 2019. In addition, as a result of an interim actuarial valuation due to the settlements of the plans, we recognized a remeasurement loss of $29.5 million and $30.2 million in the three and nine months ended September 30, 2020, respectively, and a remeasurement loss of $13.6 million in both the three and nine months ended September 30, 2019. During the three and nine months ended September 30, 2020, the Company made cash contributions of $9.9 million and $25.7 million, respectively, to the qualified plans and contributions and associated payments of $0.2 million and $0.8 million, respectively, to the non-qualified plans. During the three and nine months ended September 30, 2019, the Company made cash contributions of $22.1 million and $25.7 million, respectively, to the qualified plans, and contributions and associated payments of $0.3 million and $0.6 million, respectively, to the non-qualified pl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Private Placement On August 25, 2020 the Company completed a private placement of 68,857 shares of the Company’s common stock with a per share price of $10.17. The total cash received was $0.4 million net of expenses. These shares were issued from Treasury stock. This resulted in a loss on the reissuance of Treasury stock of $0.8 million recorded as a reduction to Additional paid-in-capital. Share Repurchases On January 28, 2020, the Company repurchased approximately 1.0 million shares of its outstanding common stock from a single stockholder. The total purchase price of this transaction was approximately $12.6 million. On March 10, 2020, the Company repurchased approximately 0.8 million shares of its outstanding common stock. The total purchase price of this transaction was $9.2 million. During June 2020, the Company repurchased approximately 0.8 million of shares of its outstanding common stock for a total price of $8.8 million. The shares acquired in each of these transactions were recorded as Treasury stock upon repurchase. Tender Offer On May 1, 2019, the Company completed a tender offer (the “Tender Offer”). The transaction ultimately included the purchase of approximately 24.0 million shares of the outstanding common stock for a purchase price of approximately $438.0 million. Of these shares, the Company purchased approximately 11.1 million shares, 5.6 million shares, and 4.2 million shares from Mudrick Capital Management, LP, Paulson &amp; Co Inc, and GoldenTree Asset Management, LP, all of which are related parties, for purchase prices of approximately $202.6 million, $102.2 million, and $75.8 million, respectively. All repurchased shares are recorded in Treasury stock as of September 30, 2020 and December 31, 2019. Additionally, through this Tender Offer, the Company settled approximately 2.3 million of its outstanding stock options, resulting in a net cash distribution to the related option holders of approximately $33.9 million. Stock Warrants As of September 30, 2020 and December 31, 2019, the Company had 10.5 million fully vested outstanding warrants. The holders of such warrants are entitled to purchase, in the aggregate, up to 5.8 million shares of common stock. Each warrant can be exercised at a strike price of $24.39. The warrants were issued in 2016 upon Holdings' emergence from its pre-packaged bankruptcy. No warrants were exercised during the three and nine months ended September 30, 2020 and 2019. These warrants expire on August 15,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The following table sets forth the calculation of basic earnings per share and diluted earnings per share for the three and nine months ended September 30, 2020 and 2019 (in thousands, except share and per share amounts ): Three Months Ended Nine Months Ended 2020 2019 2020 2019 Basic net (loss) income per share: Net (loss) income $ (145) $ (272) $ 39,421 $ 37,557 Weighted-average common shares outstanding during the period 30,857,617 33,468,556 31,621,039 43,323,602 Basic net (loss) income per share $ — $ (0.01) $ 1.25 $ 0.87 Three Months Ended Nine Months Ended 2020 2019 2020 2019 Diluted net (loss) income per share: Net (loss) income $ (145) $ (272) $ 39,421 $ 37,557 Basic shares outstanding during the period 30,857,617 33,468,556 31,621,039 43,323,602 Plus: Common stock equivalents associated with liability-based stock option awards — — 2,369,732 2,705,053 Diluted shares outstanding 30,857,617 33,468,556 33,990,771 46,028,655 Diluted net (loss) income per share $ — $ (0.01) $ 1.16 $ 0.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s effective tax rate (“ETR”) was 99.4% for the three months ended September 30, 2020 and 123.9% for the three months ended September 30, 2019. The Company’s ETR was 20.8% for the nine months ended September 30, 2020 and 33.4% f or the nine months ended September 30, 2019. The ETR differs from the 21.0% U.S. Federal statutory rate primarily due to the change in valuation allowance, tax permanent differences, and discrete items recorded in each of the respective periods. The discrete items for the nine months ended September 30, 2020 are primarily attributable to a partial release of uncertain tax positions due to favorable developments with ongoing U.S. federal tax examinations. As of September 30, 2020 and December 31, 2019, the amount of unrecognized tax benefits was $28.2 million and $48.3 million excluding interest and penalties, respectively, of which up to $28.2 million and $48.3 million, respectively, would affect the Company's effective tax rate if realized as of their respective periods. As of September 30, 2020 and December 31, 2019, the Company had $8.5 million and $10.7 million, respectively, recorded for interest in the condensed consolidated balance sheets. The Company engages in continuous discussions and negotiations with tax authorities regarding tax matters in various jurisdictions. The Company expects to complete resolution of certain tax years with various tax authorities within the next 12 months. The Company believes it is reasonably possible that its existing gross unrecognized tax benefits may be reduced by up to $26.6 million within the next 12 months, affecting the Company’s effective tax rate if realized. On March 27, 2020, the Coronavirus Aid, Relief, and Economic Security Act (the “CARES Act”) was enacted and signed into law. The CARES Act includes several provisions for corporations including increasing the amount of deductible interest, allowing companies to carryback certain Net Operating Losses (“NOLs”) and increasing the amount of NOLs that corporations can use to offset income. The CARES Act did not materially affect the Company's year-to-date income tax provision, deferred tax assets and liabilities, and related taxes payable. The Company is currently assessing the future implications of these provisions within the CARES Act on the Company's condensed consolidated financial statements, but do not expect the impact to be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9 Months Ended</t>
        </is>
      </c>
    </row>
    <row r="2">
      <c r="B2" s="2" t="inlineStr">
        <is>
          <t>Sep. 30, 2020</t>
        </is>
      </c>
    </row>
    <row r="3">
      <c r="A3" s="3" t="inlineStr">
        <is>
          <t>Commitments and Contingencies Disclosure [Abstract]</t>
        </is>
      </c>
    </row>
    <row r="4">
      <c r="A4" s="4" t="inlineStr">
        <is>
          <t>Contingent Liabilities</t>
        </is>
      </c>
      <c r="B4" s="4" t="inlineStr">
        <is>
          <t>Contingent Liabilities Litigation 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establishes reserves for the estimated losses on specific contingent liabilities, for regulatory and legal actions where the Company deems a loss to be probable and the amount of the loss can be reasonably estimated. In other instances, the Company is not able to make a reasonable estimate of liability because of the uncertainties related to the outcome or the amount or range of potential loss. The Company does not expect that the ultimate resolution of pending regulatory and legal matters in future periods will have a material adverse effect on the Company's condensed consolidated statements of operations, balance sheets or cash flows. New York Tax Cases: There are two matters; one case involving the period December 1, 2009, through May 31, 2012 (the “First Case”), and another case involving the period June 1, 2012, through May 31, 2016 (the “Second Case”). The issue in both matters is whether the hand delivery of the Company's telephone directories by Product Development Corporation (“PDC”) and Directory Distributing Associates, Inc. (“DDA”) in New York constitutes causing the directories to be mailed or shipped “by means of a common carrier, United States postal service or like delivery service” pursuant to Tax Law Section 1115(n)(4). If so, then no tax would be due as an exemption from tax would apply. The Company previously successfully litigated this issue for Verizon Yellow Pages Company and the Division of Taxation did not appeal the Administrative Law Judge's (“ALJ”) determination. The Division, however, subsequently litigated the issue against another taxpayer, Yellow Book, and was successful. On May 25, 2017, the Administrative Law Judge issued a Determination in the New York tax appeal and upheld the Notice of Determination issued by the Division of Taxation in the First Case. The Division asserted that $3.2 million of tax and interest is due for the period December 1, 2009 through May 31, 2012. In the Determination, the ALJ concluded that “PDC and DDA were not acting as common carriers in their delivery of the directories but were acting as contract carriers.” The Company subsequently filed an Exception with the Tax Appeals Tribunal (which reviews ALJ Determinations based on the record made before the ALJ). The Tax Appeals Tribunal issued an adverse ruling on or about September 20, 2018. The Company filed an appeal with the Appellate Division on January 17, 2019, and the Commissioner filed an answer in February 2019. In connection with the appeal, the Company paid $5.1 million to the State of New York for the tax assessed plus interest. If the Company prevails, it will be entitled to recover the payment. The New York Supreme Court, Appellate Division, heard arguments in the sales tax appeal on January 16, 2020 and issued a ruling on February 27, 2020, affirming the determination against the Company. The Company filed the Motion for Leave to Appeal the Appellate Division’s ruling on or about May 7, 2020 and the motion was denied on September 10, 2020. In addition, the Company has appealed the Division’s Notice of Determination for the Second Case, in which the Division has asserted that an additional $3.3 million of tax and interest is due. The ALJ approved a stipulation between DexYP and the Division under which the parties agreed that the outcome of the ultimate decision in the First Case will be binding on the parties with respect to the Second Case. In light of the Appellate Division’s denial of the Motion for Leave to Appeal, Thryv will pay past taxes and interest that are due after the State provides it with updated interest amounts. The total combined exposure of both cases is approximately $8.7 million, inclusive of the $5.1 million payment that is referenced above, leaving an additional unpaid balance of $3.5 million which is accrued on the Company's condensed consolidated balance sheet at September 30, 2020. Section 199 and Research and Development Tax Case: Section 199 of the Tax Code provides for exemptions for manufacturing performed in the U.S. The government has taken the position that directory providers are not entitled to take advantage of the exemption because printing vendors are taking deductions under the same exemption. The Tax Code also provides for tax credits related to research and development expenditures. The government took the position that the expenditures have not been sufficiently documented to be eligible as a credit. The Company disagrees with these positions. The government has challenged the Company's positions and sent 90-day notices to DexYP on August 29, 2018. In response, the Company has filed three petitions (Print Media, LLC, YP Holdings, LLC, and YP LLC) in the Tax Court and the IRS has filed answers to these petitions. The three cases have been assigned to IRS case managers. The first petition that was filed is being sent to IRS Appeals. The Company continues to negotiate with the IRS to move the cases to Appeals so that they can be resolved. The initial appeals conference for Print Media was held on August 7, 2020. Discussions continue. The appeals conferences for YP LLC and YP Holdings, LLC will likely occur in the fall of 2020. The parties reached a tentative agreement regarding the research and development credits for the tax years at issue whereby the IRS will allow a portion of the credits. As of September 30, 2020, and December 31, 2019, the Company has reserved approximately $33.7 million and $46.0 million in connection with the 199 disallowance and $0.7 million and $7.1 million related to the research and development tax credit disallowance, respectively. The decrease in the reserve balance is primarily attributable to a partial release of uncertain tax positions due to favorable developments with ongoing U.S. federal tax examinations. Pursuant to the acquisition transaction whereby the Company acquired certain entities from the YP Acquisition, the Company is entitled to (i) a dollar for dollar indemnification for the research and development tax liability, and (ii) a dollar for dollar indemnification for the 199-tax liability after the Company pays the first $8.0 million in liability. The indemnification, however, is subject to a provision in the YP Acquisition agreement that limits the seller’s liability to certain stock that was escrowed in connection with the YP Acquisition. The value of that escrowed stock is estimated to be approximately $25.9 million and $29.8 million at September 30, 2020 and December 31, 2019, respectively. Walker v. Directory Distributing Associates, Inc. et al.: United States Bankruptcy Court for the Eastern District of Missouri; United States District Court for the Eastern District of Missouri (“Missouri District Court”) (originally filed August 25, 2011 in Harris County, Texas). This is an action brought under the Fair Labor Standards Act (FLSA), alleging that DDA misclassified Texas delivery workers as independent contractors and that those delivery workers were jointly employed by DDA and AT&amp;T Corp. Plaintiffs seek unpaid minimum wage for work they claim was uncompensated, as well as alleged unpaid overtime compensation, liquidated damages, attorney’s fees, and costs on behalf of approximately 2,500 opt-in plaintiffs for the time period of June 25, 2009 to December 21, 2012. On October 14, 2016, DDA filed a chapter 11 bankruptcy petition in the United States Bankruptcy Court for the Eastern District of Missouri (the “Missouri Bankruptcy Court”), which caused the Texas action to be removed to federal court and transferred to the Missouri Bankruptcy Court. Soon after, the Missouri Bankruptcy Court appointed a chapter 11 trustee for DDA (“Trustee”), displacing DDA management. The Missouri Bankruptcy Court also stayed Walker in its entirety as to all parties. In October 2017, the Bankruptcy Court granted the Trustee’s motion to require the parties to mediate the Walker and Krawczyk matters. Settlement negotiations followed, and on May 1, 2019, the parties reached an agreement in principal to settle the FLSA cases. Thereafter, the Parties negotiated the terms necessary to finalize the settlement agreement, which was memorialized in a DDA chapter 11 plan of liquidation. The settlement included dismissal with prejudice of the Walker and Krawczyk cases on the effective date of the plan. It also capped the Company’s exposure at approximately $1.5 million , but the ultimate amount was dependent on the opt-in population. The chapter 11 plan, along with related pleadings, was transmitted to approximately 46,000 former carriers. The Missouri Bankruptcy Court approved the plan at a hearing on July 20, 2020, and the confirmation order was entered on July 21. The court issued a dismissal with prejudice on August 12, 2020 and the Company’s total liability equated to $0.8 million, which the Company paid in August 2020. Krawczyk v. Directory Distributing Associates, Inc. et al.: Filed on May 10, 2016 in the United States District Court for the Northern District of California. This is a proposed nationwide FLSA collective action alleging that delivery workers across the country were misclassified as independent contractors and that those delivery workers were jointly employed by several AT&amp;T and YP defendants (AT&amp;T Inc.; AT&amp;T Services, Inc.; AT&amp;T Corp.; YP Holdings LLC; YP Advertising &amp; Publishing LLC, successor to AT&amp;T Advertising, L.P., incorrectly sued as AT&amp;T Advertising, LP d/b/a AT&amp;T Advertising and Publishing, d/b/a AT&amp;T Advertising Solutions, d/b/a Pacific Bell Directory, d/b/a YP Western Directory LLC; and YP LLC, successor to YP Shared Services LLC, incorrectly sued as YP Shared Services, LP). On October 14, 2016, DDA filed a chapter 11 bankruptcy petition in the Missouri Bankruptcy Court. In January 2017, the Missouri Bankruptcy Court stayed this matter in its entirety. In February 2017, the Missouri Bankruptcy Court appointed a Trustee, displacing DDA management. The Missouri Bankruptcy Court also stayed the Krawczyk action in its entirety as to all parties. In October 2017, the Missouri Bankruptcy Court granted the Trustee’s motion to require the parties to mediate the Walker and Krawczyk matters. Settlement negotiations followed, and on May 1, 2019, the parties reached an agreement in principal to settle the FLSA cases. Thereafter, the Parties negotiated the terms necessary to finalize the settlement agreement, which was memorialized in a DDA chapter 11 plan of liquidation. The settlement included dismissal with prejudice of the Walker and Krawczyk cases on the effective date of the plan. It also capped the Company’s exposure at approximately $1.5 million, but the ultimate amount was dependent on the opt-in population. The chapter 11 plan, along with related pleadings, was transmitted to approximately 46,000 former carriers. The Missouri Bankruptcy Court approved the plan at a hearing on July 20, 2020, and the confirmation order was entered on July 21. The court issued a dismissal with prejudice on August 12, 2020 and the Company’s total liability equated to $0.8 million . which the Company paid in August 2020. Other Texas Sales, Excise, and Use Tax Audit: We conduct operations in many tax jurisdictions. In many jurisdictions, non-income-based taxes, such as sales and use tax and other indirect taxes, are assessed on our operations. Although we are diligent in collecting and remitting such taxes, there is uncertainty as to how each taxing jurisdiction will ultimately classify the Company's digital products and services for sales and use tax purposes. On June 24, 2020, the Texas Comptroller of Public Accounts issued a notice to the Company assigning a routine audit of the Company's sales, excise, and use tax account. The Company has reserved $2.4 million for the total combined exposure for the periods open to audit examination, which is accrued on the Company's condensed consolidated balance sheet as of September 30, 2020. New York Sales, Excise, and Use Tax Audit: On August 19, 2020, the New York State Department of Taxation and Finance issued a notice to the Company assigning a routine audit of the Company's sales, excise, and use tax account for the audit period covering March 1, 2017 through May 31, 2020. The Company has reserved $1.9 million for the total combined exposure for the respective period, which is accrued on the Company's condensed consolidated balance sheet as of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The Company's internal financial reporting and management structure is focused on the major types of services it provides. The Company manages operations using two operating segments which are also its reportable segments: (1) Marketing Services and (2) SaaS. During the nine months ended September 30, 2020, the Company adjusted its methodology of allocating certain costs between its reportable segments. The current and prior year to date periods reflect the current allocation methodology. The following tables summarize the operating results of our reportable segments (in thousands): Three Months Ended September 30, 2020 Marketing Services SaaS Total Revenue $ 208,504 $ 31,821 $ 240,325 Segment EBITDA 66,733 2,561 69,294 Three Months Ended September 30, 2019 Marketing Services SaaS Total Revenue $ 287,794 $ 31,322 $ 319,116 Segment EBITDA 96,448 1,830 98,278 Nine Months Ended September 30, 2020 Marketing Services SaaS Total Revenue $ 767,553 $ 94,954 $ 862,507 Segment EBITDA 289,423 10,785 300,208 Nine Months Ended September 30, 2019 Marketing Services SaaS Total Revenue $ 980,072 $ 96,172 $ 1,076,244 Segment EBITDA 347,178 11,568 358,746 A reconciliation of total Segment EBITDA to the Company’s Income (loss) before (provision) benefit for income taxes is as follows (in thousands): Three Months Ended September 30, Nine Months Ended September 30, 2020 2019 2020 2019 Total Segment EBITDA $ 69,294 $ 98,278 $ 300,208 $ 358,746 Impact of ASC 842 — 62 — 382 Interest expense (15,609) (23,666) (53,551) (71,068) Depreciation and amortization (35,454) (50,471) (110,883) (155,285) Other components of net periodic pension cost (30,175) (16,111) (31,312) (19,797) (Loss) on early extinguishment of debt — — — (6,375) Impairment charges (1,184) (60) (19,414) (5,059) Restructuring and integration expenses (1) (6,710) (8,288) (23,902) (31,192) Transaction costs (2) (4,913) (143) (14,679) (143) Stock-based compensation (expense) benefit (1,289) 4,863 4,195 (9,536) Gain (loss) from remeasurement of indemnification asset 540 (3,736) (3,878) (4,646) Other 1,105 410 2,960 390 (Loss) income before benefit (provision) for income taxes $ (24,395) $ 1,138 $ 49,744 $ 56,417 (1) For the three months ended September 30, 2020, the Company incurred $3.3 million of severance expense, of which none was a result of the COVID-19 pandemic. For the nine months ended September 30, 2020, the Company incurred $10.6 million of severance expense, of which $5.0 million was a result of the COVID-19 pandemic, as discussed in Note 6. In addition, the Company incurred losses on disposal of fixed assets and capitalized software and costs associated with abandoned facilities and system consolidation. (2) Consists of direct listing and other transaction cost s. The following table sets forth the Company's disaggregation of revenue based on services for the periods indicated (in thousands) : Three Months Ended September 30, Nine Months Ended September 30, 2020 2019 2020 2019 Marketing Services PYP $ 79,395 $ 120,977 $ 355,942 $ 452,098 IYP 68,169 82,385 212,436 257,977 SEM 40,247 56,700 130,905 179,143 Other 20,693 27,732 68,270 90,854 Total Marketing Services 208,504 287,794 767,553 980,072 SaaS Thryv Platform 22,324 22,829 67,518 72,877 Thryv Leads and Add-ons 9,497 8,493 27,436 23,295 Total SaaS 31,821 31,322 94,954 96,172 Total Revenue $ 240,325 $ 319,116 $ 862,507 $ 1,076,2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240325</v>
      </c>
      <c r="C4" s="6" t="n">
        <v>319116</v>
      </c>
      <c r="D4" s="6" t="n">
        <v>862507</v>
      </c>
      <c r="E4" s="6" t="n">
        <v>1076244</v>
      </c>
    </row>
    <row r="5">
      <c r="A5" s="3" t="inlineStr">
        <is>
          <t>Operating expenses:</t>
        </is>
      </c>
    </row>
    <row r="6">
      <c r="A6" s="4" t="inlineStr">
        <is>
          <t>Cost of services (exclusive of depreciation and amortization)</t>
        </is>
      </c>
      <c r="B6" s="5" t="n">
        <v>87347</v>
      </c>
      <c r="C6" s="5" t="n">
        <v>109588</v>
      </c>
      <c r="D6" s="5" t="n">
        <v>278941</v>
      </c>
      <c r="E6" s="5" t="n">
        <v>364873</v>
      </c>
    </row>
    <row r="7">
      <c r="A7" s="4" t="inlineStr">
        <is>
          <t>Sales and marketing</t>
        </is>
      </c>
      <c r="B7" s="5" t="n">
        <v>60775</v>
      </c>
      <c r="C7" s="5" t="n">
        <v>83730</v>
      </c>
      <c r="D7" s="5" t="n">
        <v>201939</v>
      </c>
      <c r="E7" s="5" t="n">
        <v>266643</v>
      </c>
    </row>
    <row r="8">
      <c r="A8" s="4" t="inlineStr">
        <is>
          <t>General and administrative</t>
        </is>
      </c>
      <c r="B8" s="5" t="n">
        <v>34176</v>
      </c>
      <c r="C8" s="5" t="n">
        <v>34352</v>
      </c>
      <c r="D8" s="5" t="n">
        <v>116723</v>
      </c>
      <c r="E8" s="5" t="n">
        <v>130727</v>
      </c>
    </row>
    <row r="9">
      <c r="A9" s="4" t="inlineStr">
        <is>
          <t>Depreciation and amortization</t>
        </is>
      </c>
      <c r="B9" s="5" t="n">
        <v>35454</v>
      </c>
      <c r="C9" s="5" t="n">
        <v>50471</v>
      </c>
      <c r="D9" s="5" t="n">
        <v>110883</v>
      </c>
      <c r="E9" s="5" t="n">
        <v>155285</v>
      </c>
    </row>
    <row r="10">
      <c r="A10" s="4" t="inlineStr">
        <is>
          <t>Impairment charges</t>
        </is>
      </c>
      <c r="B10" s="5" t="n">
        <v>1184</v>
      </c>
      <c r="C10" s="5" t="n">
        <v>60</v>
      </c>
      <c r="D10" s="5" t="n">
        <v>19414</v>
      </c>
      <c r="E10" s="5" t="n">
        <v>5059</v>
      </c>
    </row>
    <row r="11">
      <c r="A11" s="4" t="inlineStr">
        <is>
          <t>Total operating expenses</t>
        </is>
      </c>
      <c r="B11" s="5" t="n">
        <v>218936</v>
      </c>
      <c r="C11" s="5" t="n">
        <v>278201</v>
      </c>
      <c r="D11" s="5" t="n">
        <v>727900</v>
      </c>
      <c r="E11" s="5" t="n">
        <v>922587</v>
      </c>
    </row>
    <row r="12">
      <c r="A12" s="4" t="inlineStr">
        <is>
          <t>Operating income</t>
        </is>
      </c>
      <c r="B12" s="5" t="n">
        <v>21389</v>
      </c>
      <c r="C12" s="5" t="n">
        <v>40915</v>
      </c>
      <c r="D12" s="5" t="n">
        <v>134607</v>
      </c>
      <c r="E12" s="5" t="n">
        <v>153657</v>
      </c>
    </row>
    <row r="13">
      <c r="A13" s="3" t="inlineStr">
        <is>
          <t>Other income (expense):</t>
        </is>
      </c>
    </row>
    <row r="14">
      <c r="A14" s="4" t="inlineStr">
        <is>
          <t>Interest expense</t>
        </is>
      </c>
      <c r="B14" s="5" t="n">
        <v>-11442</v>
      </c>
      <c r="C14" s="5" t="n">
        <v>-17464</v>
      </c>
      <c r="D14" s="5" t="n">
        <v>-39648</v>
      </c>
      <c r="E14" s="5" t="n">
        <v>-51998</v>
      </c>
    </row>
    <row r="15">
      <c r="A15" s="4" t="inlineStr">
        <is>
          <t>Interest expense, related party</t>
        </is>
      </c>
      <c r="B15" s="5" t="n">
        <v>-4167</v>
      </c>
      <c r="C15" s="5" t="n">
        <v>-6202</v>
      </c>
      <c r="D15" s="5" t="n">
        <v>-13903</v>
      </c>
      <c r="E15" s="5" t="n">
        <v>-19070</v>
      </c>
    </row>
    <row r="16">
      <c r="A16" s="4" t="inlineStr">
        <is>
          <t>Other components of net periodic pension cost</t>
        </is>
      </c>
      <c r="B16" s="5" t="n">
        <v>-30175</v>
      </c>
      <c r="C16" s="5" t="n">
        <v>-16111</v>
      </c>
      <c r="D16" s="5" t="n">
        <v>-31312</v>
      </c>
      <c r="E16" s="5" t="n">
        <v>-19797</v>
      </c>
    </row>
    <row r="17">
      <c r="A17" s="4" t="inlineStr">
        <is>
          <t>Loss on early extinguishment of debt</t>
        </is>
      </c>
      <c r="B17" s="5" t="n">
        <v>0</v>
      </c>
      <c r="C17" s="5" t="n">
        <v>0</v>
      </c>
      <c r="D17" s="5" t="n">
        <v>0</v>
      </c>
      <c r="E17" s="5" t="n">
        <v>-6375</v>
      </c>
    </row>
    <row r="18">
      <c r="A18" s="4" t="inlineStr">
        <is>
          <t>(Loss) income before benefit (provision) for income taxes</t>
        </is>
      </c>
      <c r="B18" s="5" t="n">
        <v>-24395</v>
      </c>
      <c r="C18" s="5" t="n">
        <v>1138</v>
      </c>
      <c r="D18" s="5" t="n">
        <v>49744</v>
      </c>
      <c r="E18" s="5" t="n">
        <v>56417</v>
      </c>
    </row>
    <row r="19">
      <c r="A19" s="4" t="inlineStr">
        <is>
          <t>Benefit (provision) for income taxes</t>
        </is>
      </c>
      <c r="B19" s="5" t="n">
        <v>24250</v>
      </c>
      <c r="C19" s="5" t="n">
        <v>-1410</v>
      </c>
      <c r="D19" s="5" t="n">
        <v>-10323</v>
      </c>
      <c r="E19" s="5" t="n">
        <v>-18860</v>
      </c>
    </row>
    <row r="20">
      <c r="A20" s="4" t="inlineStr">
        <is>
          <t>Net (loss) income</t>
        </is>
      </c>
      <c r="B20" s="6" t="n">
        <v>-145</v>
      </c>
      <c r="C20" s="6" t="n">
        <v>-272</v>
      </c>
      <c r="D20" s="6" t="n">
        <v>39421</v>
      </c>
      <c r="E20" s="6" t="n">
        <v>37557</v>
      </c>
    </row>
    <row r="21">
      <c r="A21" s="3" t="inlineStr">
        <is>
          <t>Net (loss) income per common share:</t>
        </is>
      </c>
    </row>
    <row r="22">
      <c r="A22" s="4" t="inlineStr">
        <is>
          <t>Basic (in USD per share)</t>
        </is>
      </c>
      <c r="B22" s="6" t="n">
        <v>0</v>
      </c>
      <c r="C22" s="7" t="n">
        <v>-0.01</v>
      </c>
      <c r="D22" s="7" t="n">
        <v>1.25</v>
      </c>
      <c r="E22" s="7" t="n">
        <v>0.87</v>
      </c>
    </row>
    <row r="23">
      <c r="A23" s="4" t="inlineStr">
        <is>
          <t>Diluted (in USD per share)</t>
        </is>
      </c>
      <c r="B23" s="6" t="n">
        <v>0</v>
      </c>
      <c r="C23" s="7" t="n">
        <v>-0.01</v>
      </c>
      <c r="D23" s="7" t="n">
        <v>1.16</v>
      </c>
      <c r="E23" s="7" t="n">
        <v>0.82</v>
      </c>
    </row>
    <row r="24">
      <c r="A24" s="3" t="inlineStr">
        <is>
          <t>Weighted-average shares used in computing basic and diluted net (loss) income per common share:</t>
        </is>
      </c>
    </row>
    <row r="25">
      <c r="A25" s="4" t="inlineStr">
        <is>
          <t>Basic (in shares)</t>
        </is>
      </c>
      <c r="B25" s="5" t="n">
        <v>30857617</v>
      </c>
      <c r="C25" s="5" t="n">
        <v>33468556</v>
      </c>
      <c r="D25" s="5" t="n">
        <v>31621039</v>
      </c>
      <c r="E25" s="5" t="n">
        <v>43323602</v>
      </c>
    </row>
    <row r="26">
      <c r="A26" s="4" t="inlineStr">
        <is>
          <t>Diluted (in shares)</t>
        </is>
      </c>
      <c r="B26" s="5" t="n">
        <v>30857617</v>
      </c>
      <c r="C26" s="5" t="n">
        <v>33468556</v>
      </c>
      <c r="D26" s="5" t="n">
        <v>33990771</v>
      </c>
      <c r="E26" s="5" t="n">
        <v>4602865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Stock Options On October 15, 2020, the Company granted 388,892 stock options under our 2020 Incentive Award Plan, to certain employees and non-management directors at an exercise price of $13.82 that vest over a four-year period ending on October 15, 2024 and have a 10-year term from the date of grant. Pensions On November 4, 2020, the Company entered into an agreement with an insurance company to purchase a group annuity contract to settle the projected benefit obligations for approximately 500 participants in two of the Company’s non-contributory defined benefit pension plans. The irrevocable transaction for the transfer of the pension liability to the insurance company was funded on November 4, 2020 using the plans’ existing assets. Payments from the insurance company to the beneficiaries will commence on January 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Company prepares its financial statements in accordance with generally accepted accounting principles in the United States (“U.S. GAAP”). The condensed consolidated financial statements have been prepared pursuant to the rules and regulations of the SEC regarding interim financial reporting. Accordingly, certain information and disclosures normally included in the complete financial statements prepared in accordance with U.S. GAAP have been condensed or omitted pursuant to such rules and regulations. The condensed consolidated financial statements include the financial statements of Thryv Holdings, Inc. and its wholly owned subsidiaries. All intercompany balances and transactions have been eliminated in consolidation. In the opinion of management, the accompanying condensed consolidated financial statements reflect all adjustments, consisting of only normal recurring items and accruals, necessary for the fair statement of the financial position, results of operations and cash flows of the Company for the periods presented. The condensed consolidated financial statements as of and for the three and nine months ended September 30, 2020 and 2019 have been prepared on the same basis as the audited annual financial statements . Certain reclassifications have been made to the September 30, 2019 condensed consolidated financial statements and accompanying notes to conform to the September 30, 2020 presentation. The condensed consolidated balance sheet as of December 31, 2019 was derived from audited annual financial statements. The consolidated results for interim periods are not necessarily indicative of results for the full year and should be read in conjunction with the Company’s audited financial statements and related footnotes for the year ended December 31, 2019.</t>
        </is>
      </c>
    </row>
    <row r="5">
      <c r="A5" s="4" t="inlineStr">
        <is>
          <t>Use of Estimates</t>
        </is>
      </c>
      <c r="B5" s="4" t="inlineStr">
        <is>
          <t>Use of Estimates The preparation of the Company’s condensed consolidated financial statements requires management to make estimates and assumptions about future events that affect the amounts reported and disclosed in the condensed consolidated financial statements and accompanying notes. Actual results could differ materially from those estimates. The Company bases its estimates on historical experience and on various other assumptions that are believed to be reasonable. The results of those estimates form the basis for making judgments about the carrying values of certain assets and liabilities. Examples of reported amounts that rely on significant estimates include revenue recognition, allowance for credit losses, capitalized costs to obtain a contract, certain amounts relating to the accounting for income taxes, indemnification asset, stock-based compensation liability, operating lease right-of-use assets and operating lease liabilities, accrued service credits, pension assets and pension obligations. Significant estimates are also used in determining the recoverability and fair value of fixed assets and capitalized software, operating lease right-of-use assets, goodwill, and intangible assets. Due to the novel strain of coronavirus, commonly referred to as COVID-19 (“ COVID-19 ”) pandemic and the uncertainty of the extent of the impacts related there to, many of the estimates and assumptions required increased judgment and carry a higher degree of variability and volatility. As events continue to evolve and additional information becomes available, these estimates may materially change in future periods.</t>
        </is>
      </c>
    </row>
    <row r="6">
      <c r="A6" s="4" t="inlineStr">
        <is>
          <t>Accounts Receivable and Allowance for Credit Losses</t>
        </is>
      </c>
      <c r="B6" s="4" t="inlineStr">
        <is>
          <t>Accounts Receivable and Allowance for Credit Losses Accounts receivable represents billed amounts for which invoices have been provided to clients and unbilled amounts for which revenue has been recognized but amounts have not yet been billed to the client. Accounts receivable and contract assets are recorded net of an allowance for credit losses. The Company’s exposure to expected credit losses depends on the financial condition of its clients and other macroeconomic factors. The Company maintains an allowance for credit losses based upon its estimate of potential credit losses. This allowance is based upon historical and current client collection trends, any identified client-specific collection issues, and current as well as expected future economic conditions and market trends.</t>
        </is>
      </c>
    </row>
    <row r="7">
      <c r="A7" s="4" t="inlineStr">
        <is>
          <t>Common Stock Fair Value</t>
        </is>
      </c>
      <c r="B7" s="4" t="inlineStr">
        <is>
          <t>Common Stock Fair Value The common stock fair value is one of the significant valuation inputs of the indemnification asset and the liability classified stock-based compensation awards. As of September 30, 2020 The Company completed a direct listing on October 1, 2020. As of September 30, 2020, the fair value of the Company’s common stock is based on the THRY Nasdaq per share price. Prior to September 30, 2020 The absence of an active market for the Company's common stock required the Company to determine the fair value of its common stock. The Company obtained contemporaneous third-party valuations to assist it in determining fair value. These contemporaneous third-party valuations used methodologies, approaches and assumptions consistent with the American Institute of Certified Public Accountants Practice Guide, Valuation of Privately-Held-Company Equity Securities Issued as Compensation. The Company determined the fair value utilizing the income approach, which estimated value based on market participant expectations of future cash flows the Company will generate. These future cash flows are discounted to their present value using a discount rate based on the Company's weighted average cost of capital, which reflects the risk of achieving the projected cash flows. Significant inputs of the income approach also include the long-term financial projections of the Company along with its long-term growth rate, which is used to calculate the residual value of the Company before discounting to present value. The fair value of the common stock was discounted based on the lack of marketability. Other factors taken into consideration in assessing the fair value of the Company’s common stock include but are not limited to: industry information such as market growth and volume and macro-economic events; and additional objective and subjective factors relating to its business.</t>
        </is>
      </c>
    </row>
    <row r="8">
      <c r="A8" s="4" t="inlineStr">
        <is>
          <t>Concentrations of Credit Risk</t>
        </is>
      </c>
      <c r="B8" s="4" t="inlineStr">
        <is>
          <t>Concentrations of Credit Risk Financial instruments subject to concentrations of credit risk consist primarily of trade receivables. The Company deposits cash on hand with major financial institutions. Cash balances at major financial institutions may exceed limits insured by the Federal Deposit Insurance Corporation. Approximately 90% of revenue in all periods presented was derived from sales to local SMBs that operate in limited geographical areas. These SMBs are usually billed in monthly installments when the services begin and, in turn, make monthly payments, requiring the Company to extend credit to these clients. This practice is widely accepted within the industry. While most new SMBs and those wanting to expand their current media presence through the Company’s services are subject to a credit review, the default rates of SMBs are generally higher than those of larger companies. The remaining approximate 10% of revenue in all periods presented was derived from the sale of marketing services to larger businesses that advertise regionally or nationally. Contracted certified marketing representatives (“CMRs”) purchase advertising on behalf of these businesses. Payment for advertising is due when the advertising is published and is received directly from the CMRs, net of the CMRs’ commission. The CMRs are responsible for billing and collecting from these businesses. While the Company still has exposure to credit risks, historically, the losses from this client set have been less than that of local SMBs. The Company conducts its operations in the United States of America. No single directory or client accounted for more than 10% of the Company’s revenue for the three and nine months ended September 30, 2020 and 2019. Additionally, no single client accounted for more than 5% of the Company’s outstanding accounts receivable as of September 30, 2020 and December 31, 2019.</t>
        </is>
      </c>
    </row>
    <row r="9">
      <c r="A9" s="4" t="inlineStr">
        <is>
          <t>Impairment Charges</t>
        </is>
      </c>
      <c r="B9" s="4" t="inlineStr">
        <is>
          <t>Impairment Charges During the nine months ended September 30, 2020, the Company recorded operating lease right-of-use assets impairment charges of $16.5 million and fixed assets impairment charges of $2.9 million due to the Company's decision to operate in a "Remote First" working environment and consolidate operations at certain locations. In June 2020, the Company announced its plans to become a “Remote First” company, meaning that the majority of the workforce will continue to operate in a remote working environment indefinitely. As a result, the Company closed certain office buildings, including most of the space at the corporate headquarters in Dallas. The Company kept certain office buildings open to house essential employees who cannot perform their duties remotely, such as employees who work in the data centers in Dallas and Virginia. Approximately $16.4 million and $1.8 million of the impairment charges related to becoming a “Remote First” company were recorded in the Marketing Services and SaaS segments, respectively. In July 2020, the Company recorded operating lease right-of use assets impairment charges of $1.2 million related to consolidating operations at certain locations. Approximately $1.1 million and $0.1 million of the impairment charges related to consolidating operations at certain locations were recorded in the Marketing Services and SaaS segments, respectively. During the nine months ended September 30, 2019, the Company recorded operating lease right-of-use assets impairment charge of $5.1 million related to consolidating operations at certain locations. Approximately $4.6 million and $0.5 million of the impairment charge was recorded in the Marketing Services and SaaS segments, respectively. During the three months ended September 30, 2019 the Company recorded impairment charges of $0.1 million. These operating lease right-of-use assets were remeasured at fair value based upon the discounted cash flows of estimated sublease income using market participant assumptions. These fair value measurements are considered Level 3.</t>
        </is>
      </c>
    </row>
    <row r="10">
      <c r="A10" s="4" t="inlineStr">
        <is>
          <t>Goodwill</t>
        </is>
      </c>
      <c r="B10" s="4" t="inlineStr">
        <is>
          <t>Goodwill As of March 31, 2020, the Company determined that a goodwill impairment evaluation triggering event occurred due to the economic downturn caused by COVID-19. As of March 31, 2020, the Company performed its goodwill impairment test at the reporting unit level which is consistent with its reportable segments, Marketing Services and SaaS. After performing this interim review for impairment, both Marketing Services and SaaS reporting units continue to have estimated fair values greater than their respective carrying values. The Company concluded that an impairment triggering event did not occur during the remaining six months ended September 30, 2020. Therefore, no impairment test was undertaken as of September 30, 2020.</t>
        </is>
      </c>
    </row>
    <row r="11">
      <c r="A11" s="4" t="inlineStr">
        <is>
          <t>Recently Adopted Accounting Pronouncements</t>
        </is>
      </c>
      <c r="B11" s="4" t="inlineStr">
        <is>
          <t>Recently Adopted Accounting Pronouncements In June 2016, the Financial Accounting Standards Board (“FASB”) issued ASU 2016-13, which introduced the expected credit losses methodology for the measurement of credit losses on financial assets measured at amortized cost basis, replacing the previous incurred loss methodology. Effective January 1, 2020, the Company has adopted ASU 2016-13 and its subsequent amendments. The cumulative effect of adoption was immaterial. In addition to recording an allowance for credit losses on accounts receivable, the Company also began recording an allowance on its contract assets as required by the standard. See Note 5, Allowance for Credit Losses. In August 2018, the FASB issued ASU No. 2018-13, Fair Value Measurement (Topic 820): Disclosure Framework - Changes to the Disclosure Requirements for Fair Value Measurement (‘‘ASU 2018-13’’). ASU 2018-13 modifies the disclosure requirements for fair value measurements. The ASU removes the requirements to disclose: the amount of and reasons for transfers between Level 1 and Level 2 of the fair value hierarchy; the policy for timing of transfers between levels; and the valuation processes for Level 3 fair value measurements. ASU 2018-13 is effective for fiscal years, and interim periods within those fiscal years, beginning after December 15, 2019. The Company prospectively adopted this guidance as of January 1, 2020. The adoption of this standard did not have a material impa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Assets Measured on Recurring Basis, Unobservable Input Reconciliation</t>
        </is>
      </c>
      <c r="B4" s="4" t="inlineStr">
        <is>
          <t xml:space="preserve">The following table presents a reconciliation of the Company’s indemnification asset measured and recorded at fair value on a recurring basis as of September 30, 2020, (in thousands): 2020 Balance as of December 31, 2019 $ 29,789 Change in fair value (3,878) Balance as of September 30, 2020 $ 25,911 </t>
        </is>
      </c>
    </row>
    <row r="5">
      <c r="A5" s="4" t="inlineStr">
        <is>
          <t>Fair Value, Liabilities Measured on Recurring Basis, Unobservable Input Reconciliation</t>
        </is>
      </c>
      <c r="B5" s="4" t="inlineStr">
        <is>
          <t xml:space="preserve">The following table presents a reconciliation of the Company’s stock option liability measured and recorded at fair value on a recurring basis as of September 30, 2020 (in thousands) : 2020 Balance as of December 31, 2019 $ 43,026 Change in fair value (9,656) Amortization of grant date fair value 5,422 Settlement of stock options (896) Exercise of stock options (235) Balance as of September 30, 2020 $ 37,661 </t>
        </is>
      </c>
    </row>
    <row r="6">
      <c r="A6" s="4" t="inlineStr">
        <is>
          <t>Schedule of Carrying Values and Estimated Fair Values of Debt Instruments</t>
        </is>
      </c>
      <c r="B6" s="4" t="inlineStr">
        <is>
          <t xml:space="preserve">The following table sets forth the carrying amount and fair value of the Senior Term Loan (in thousands) : September 30, 2020 December 31, 2019 Carrying Amount Fair Value Carrying Amount Fair Value Senior Term Loan, net $ 504,128 $ 475,282 $ 609,407 $ 61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Expenses (Tables)</t>
        </is>
      </c>
      <c r="B1" s="2" t="inlineStr">
        <is>
          <t>9 Months Ended</t>
        </is>
      </c>
    </row>
    <row r="2">
      <c r="B2" s="2" t="inlineStr">
        <is>
          <t>Sep. 30, 2020</t>
        </is>
      </c>
    </row>
    <row r="3">
      <c r="A3" s="3" t="inlineStr">
        <is>
          <t>Restructuring and Related Activities [Abstract]</t>
        </is>
      </c>
    </row>
    <row r="4">
      <c r="A4" s="4" t="inlineStr">
        <is>
          <t>Restructuring and Related Costs</t>
        </is>
      </c>
      <c r="B4" s="4" t="inlineStr">
        <is>
          <t>The following table sets forth additional financial information related to the Company's restructuring charges and integration expenses related to the YP Acquisition for the periods presented (in thousands) : Three Months Ended Nine Months Ended 2020 2019 2020 2019 Cumulative Severance costs $ — $ 1,827 $ — $ 7,236 $ 58,126 Facility exit costs — 867 — 4,154 27,368 System consolidation costs (1) — 2,903 — 9,305 37,389 Legal costs — 955 — 5,188 13,926 Tax and accounting advisory services — 581 — 1,527 27,358 Other costs (2) — 1,215 — 8,841 34,745 Total restructuring and integration expenses $ — $ 8,348 $ — $ 36,251 $ 198,912 (1) System consolidation costs primarily consist of contractor costs to reduce duplicate software applications and licenses, obtain new maintenance and network contracts, consolidate data centers, and eliminate telecom contracts. (2) Other costs primarily include the write-off of fixed assets and capitalized software costs.</t>
        </is>
      </c>
    </row>
    <row r="5">
      <c r="A5" s="4" t="inlineStr">
        <is>
          <t>Schedule of Restructuring Reserve by Type of Cost</t>
        </is>
      </c>
      <c r="B5" s="4" t="inlineStr">
        <is>
          <t xml:space="preserve">The following table reflects the Company's liabilities associated with restructuring charges and integration expenses (in thousands) : Severance costs Facility exit costs System consolidation costs Legal costs Tax and accounting advisory services Total Balance as of January 1, 2020 $ 3,377 $ 6,786 $ 14 $ 4,813 $ 14 $ 15,004 Expense — — — — — — Payments (3,191) (4,123) (14) (4,563) (14) (11,905) Balance as of September 30, 2020 $ 186 $ 2,663 $ — $ 250 $ — $ 3,0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Tables)</t>
        </is>
      </c>
      <c r="B1" s="2" t="inlineStr">
        <is>
          <t>9 Months Ended</t>
        </is>
      </c>
    </row>
    <row r="2">
      <c r="B2" s="2" t="inlineStr">
        <is>
          <t>Sep. 30, 2020</t>
        </is>
      </c>
    </row>
    <row r="3">
      <c r="A3" s="3" t="inlineStr">
        <is>
          <t>Credit Loss [Abstract]</t>
        </is>
      </c>
    </row>
    <row r="4">
      <c r="A4" s="4" t="inlineStr">
        <is>
          <t>Accounts Receivable, Allowance for Credit Loss</t>
        </is>
      </c>
      <c r="B4" s="4" t="inlineStr">
        <is>
          <t>The following table sets forth the Company's allowance for credit losses (in thousands) : 2020 Balance as of December 31, 2019 $ 26,828 Additions (1) 27,709 Deductions (2) (19,598) Balance as of September 30, 2020 (3) $ 34,939 (1) For the nine months ended September 30, 2020, represents provision for bad debt expense of $27.7 million which is included in General and administrative expense. During the three months ended September 30, 2020, the Company recorded a provision for bad debt expense of $5.3 million. (2) For the nine months ended September 30, 2020, represents amounts written off as uncollectible, net of recove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0</t>
        </is>
      </c>
    </row>
    <row r="3">
      <c r="A3" s="3" t="inlineStr">
        <is>
          <t>Payables and Accruals [Abstract]</t>
        </is>
      </c>
    </row>
    <row r="4">
      <c r="A4" s="4" t="inlineStr">
        <is>
          <t>Schedule of Accrued Liabilities</t>
        </is>
      </c>
      <c r="B4" s="4" t="inlineStr">
        <is>
          <t>Accrued Liabilities The following table sets forth additional financial information related to the Company's accrued liabilities (in thousands) : September 30, 2020 December 31, 2019 Accrued salaries and related expenses $ 37,642 $ 43,155 Accrued severance (1) 3,709 3,377 Accrued taxes (2) 69,103 27,232 Accrued expenses 47,470 57,474 Accrued service credits 7,979 9,023 Accrued liabilities $ 165,903 $ 140,261 (1) During the three and nine months ended September 30, 2020, the Company incurred a total of $3.3 million and $10.6 million, respectively, in severance expense, which was recorded in General and administrative expense. During the three months ended September 30, 2020, severance expense of $2.9 million and $0.4 million was recorded in the Marketing Services and SaaS segments, respectively. During the nine months ended September 30, 2020, severance expense of $9.5 million and $1.1 million was recorded in the Marketing Services and SaaS segments, respectively. The severance expense includes employee termination charges of $5.0 million, recorded as a result of COVID-19, with $4.5 million and $0.5 million related to the Marketing Services and SaaS segments, respectively. As of June 30, 2020, this restructuring related to COVID-19 was completed. During the three and nine months ended September 30, 2020, the Company paid a total of $2.7 million and $9.2 million, respectively, related to severance. During the three months ended September 30, 2020, the severance payments included $1.9 million due to COVID-19 employee terminations, $0.3 million related to post-merger integration of YP, and $0.5 million of other severance expense. During the nine months ended September 30, 2020, the Company paid a total of $9.2 million related to severance. The severance payments included $4.1 million due to COVID-19 employee terminations, $3.2 million related to post-merger integration of YP, and $1.9 million of other severance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Obligations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 xml:space="preserve">The following table sets forth the Company's outstanding debt obligations as of September 30, 2020 and December 31, 2019 (in thousands) : Maturity Interest Rate September 30, 2020 December 31, 2019 Senior Term Loan, related party, net (1) December 31, 2023 LIBOR + 9.0 % $ 504,128 $ 609,407 ABL Facility September 30, 2023 3-month LIBOR + 4.0 % 81,641 104,985 Total debt obligations $ 585,769 $ 714,392 </t>
        </is>
      </c>
    </row>
    <row r="5">
      <c r="A5" s="4" t="inlineStr">
        <is>
          <t>Schedule of Other Financing Obligations</t>
        </is>
      </c>
      <c r="B5" s="4" t="inlineStr">
        <is>
          <t xml:space="preserve">The following table sets forth the components of the Company's total other financing obligations as of September 30, 2020 and December 31, 2019 (in thousands): September 30, 2020 December 31, 2019 Non-cash residual value of Tucker, Georgia lease $ 54,676 $ 54,676 Future maturities associated with the Tucker, Georgia failed 1,027 1,441 Total other financing obligations $ 55,703 $ 56,1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 (Tables)</t>
        </is>
      </c>
      <c r="B1" s="2" t="inlineStr">
        <is>
          <t>9 Months Ended</t>
        </is>
      </c>
    </row>
    <row r="2">
      <c r="B2" s="2" t="inlineStr">
        <is>
          <t>Sep. 30, 2020</t>
        </is>
      </c>
    </row>
    <row r="3">
      <c r="A3" s="3" t="inlineStr">
        <is>
          <t>Retirement Benefits [Abstract]</t>
        </is>
      </c>
    </row>
    <row r="4">
      <c r="A4" s="4" t="inlineStr">
        <is>
          <t>Schedule of Net Benefit Costs</t>
        </is>
      </c>
      <c r="B4" s="4" t="inlineStr">
        <is>
          <t xml:space="preserve">The following table details the other components of net periodic pension cost for the Company's pension plans (in thousands) : Three Months Ended Nine Months Ended 2020 2019 2020 2019 Interest cost $ 3,729 $ 5,537 $ 12,162 $ 16,721 Expected return on assets (4,001) (3,761) (12,060) (11,259) Settlement loss 986 719 1,010 719 Remeasurement loss 29,461 13,616 30,200 13,616 Net periodic pension cost $ 30,175 $ 16,111 $ 31,312 $ 19,7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table sets forth the calculation of basic earnings per share and diluted earnings per share for the three and nine months ended September 30, 2020 and 2019 (in thousands, except share and per share amounts ): Three Months Ended Nine Months Ended 2020 2019 2020 2019 Basic net (loss) income per share: Net (loss) income $ (145) $ (272) $ 39,421 $ 37,557 Weighted-average common shares outstanding during the period 30,857,617 33,468,556 31,621,039 43,323,602 Basic net (loss) income per share $ — $ (0.01) $ 1.25 $ 0.87 Three Months Ended Nine Months Ended 2020 2019 2020 2019 Diluted net (loss) income per share: Net (loss) income $ (145) $ (272) $ 39,421 $ 37,557 Basic shares outstanding during the period 30,857,617 33,468,556 31,621,039 43,323,602 Plus: Common stock equivalents associated with liability-based stock option awards — — 2,369,732 2,705,053 Diluted shares outstanding 30,857,617 33,468,556 33,990,771 46,028,655 Diluted net (loss) income per share $ — $ (0.01) $ 1.16 $ 0.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xml:space="preserve">The following tables summarize the operating results of our reportable segments (in thousands): Three Months Ended September 30, 2020 Marketing Services SaaS Total Revenue $ 208,504 $ 31,821 $ 240,325 Segment EBITDA 66,733 2,561 69,294 Three Months Ended September 30, 2019 Marketing Services SaaS Total Revenue $ 287,794 $ 31,322 $ 319,116 Segment EBITDA 96,448 1,830 98,278 Nine Months Ended September 30, 2020 Marketing Services SaaS Total Revenue $ 767,553 $ 94,954 $ 862,507 Segment EBITDA 289,423 10,785 300,208 Nine Months Ended September 30, 2019 Marketing Services SaaS Total Revenue $ 980,072 $ 96,172 $ 1,076,244 Segment EBITDA 347,178 11,568 358,746 </t>
        </is>
      </c>
    </row>
    <row r="5">
      <c r="A5" s="4" t="inlineStr">
        <is>
          <t>Reconciliation of Earnings Before Interest, Tax, Depreciation, and Amortization from Segments to Consolidated</t>
        </is>
      </c>
      <c r="B5" s="4" t="inlineStr">
        <is>
          <t>A reconciliation of total Segment EBITDA to the Company’s Income (loss) before (provision) benefit for income taxes is as follows (in thousands): Three Months Ended September 30, Nine Months Ended September 30, 2020 2019 2020 2019 Total Segment EBITDA $ 69,294 $ 98,278 $ 300,208 $ 358,746 Impact of ASC 842 — 62 — 382 Interest expense (15,609) (23,666) (53,551) (71,068) Depreciation and amortization (35,454) (50,471) (110,883) (155,285) Other components of net periodic pension cost (30,175) (16,111) (31,312) (19,797) (Loss) on early extinguishment of debt — — — (6,375) Impairment charges (1,184) (60) (19,414) (5,059) Restructuring and integration expenses (1) (6,710) (8,288) (23,902) (31,192) Transaction costs (2) (4,913) (143) (14,679) (143) Stock-based compensation (expense) benefit (1,289) 4,863 4,195 (9,536) Gain (loss) from remeasurement of indemnification asset 540 (3,736) (3,878) (4,646) Other 1,105 410 2,960 390 (Loss) income before benefit (provision) for income taxes $ (24,395) $ 1,138 $ 49,744 $ 56,417 (1) For the three months ended September 30, 2020, the Company incurred $3.3 million of severance expense, of which none was a result of the COVID-19 pandemic. For the nine months ended September 30, 2020, the Company incurred $10.6 million of severance expense, of which $5.0 million was a result of the COVID-19 pandemic, as discussed in Note 6. In addition, the Company incurred losses on disposal of fixed assets and capitalized software and costs associated with abandoned facilities and system consolidation. (2) Consists of direct listing and other transaction cost s.</t>
        </is>
      </c>
    </row>
    <row r="6">
      <c r="A6" s="4" t="inlineStr">
        <is>
          <t>Disaggregation of Revenue</t>
        </is>
      </c>
      <c r="B6" s="4" t="inlineStr">
        <is>
          <t xml:space="preserve">The following table sets forth the Company's disaggregation of revenue based on services for the periods indicated (in thousands) : Three Months Ended September 30, Nine Months Ended September 30, 2020 2019 2020 2019 Marketing Services PYP $ 79,395 $ 120,977 $ 355,942 $ 452,098 IYP 68,169 82,385 212,436 257,977 SEM 40,247 56,700 130,905 179,143 Other 20,693 27,732 68,270 90,854 Total Marketing Services 208,504 287,794 767,553 980,072 SaaS Thryv Platform 22,324 22,829 67,518 72,877 Thryv Leads and Add-ons 9,497 8,493 27,436 23,295 Total SaaS 31,821 31,322 94,954 96,172 Total Revenue $ 240,325 $ 319,116 $ 862,507 $ 1,076,2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771</v>
      </c>
      <c r="C3" s="6" t="n">
        <v>1912</v>
      </c>
    </row>
    <row r="4">
      <c r="A4" s="4" t="inlineStr">
        <is>
          <t>Accounts receivable, net of allowance of $34,535 and $26,828</t>
        </is>
      </c>
      <c r="B4" s="5" t="n">
        <v>326240</v>
      </c>
      <c r="C4" s="5" t="n">
        <v>369690</v>
      </c>
    </row>
    <row r="5">
      <c r="A5" s="4" t="inlineStr">
        <is>
          <t>Contract assets, net of allowance of $404 and $0</t>
        </is>
      </c>
      <c r="B5" s="5" t="n">
        <v>12484</v>
      </c>
      <c r="C5" s="5" t="n">
        <v>11682</v>
      </c>
    </row>
    <row r="6">
      <c r="A6" s="4" t="inlineStr">
        <is>
          <t>Taxes receivable</t>
        </is>
      </c>
      <c r="B6" s="5" t="n">
        <v>27818</v>
      </c>
      <c r="C6" s="5" t="n">
        <v>37460</v>
      </c>
    </row>
    <row r="7">
      <c r="A7" s="4" t="inlineStr">
        <is>
          <t>Deferred costs</t>
        </is>
      </c>
      <c r="B7" s="5" t="n">
        <v>11821</v>
      </c>
      <c r="C7" s="5" t="n">
        <v>15321</v>
      </c>
    </row>
    <row r="8">
      <c r="A8" s="4" t="inlineStr">
        <is>
          <t>Prepaid expenses and other</t>
        </is>
      </c>
      <c r="B8" s="5" t="n">
        <v>18203</v>
      </c>
      <c r="C8" s="5" t="n">
        <v>12715</v>
      </c>
    </row>
    <row r="9">
      <c r="A9" s="4" t="inlineStr">
        <is>
          <t>Indemnification asset</t>
        </is>
      </c>
      <c r="B9" s="5" t="n">
        <v>25911</v>
      </c>
      <c r="C9" s="5" t="n">
        <v>29789</v>
      </c>
    </row>
    <row r="10">
      <c r="A10" s="4" t="inlineStr">
        <is>
          <t>Total current assets</t>
        </is>
      </c>
      <c r="B10" s="5" t="n">
        <v>424248</v>
      </c>
      <c r="C10" s="5" t="n">
        <v>478569</v>
      </c>
    </row>
    <row r="11">
      <c r="A11" s="4" t="inlineStr">
        <is>
          <t>Fixed assets and capitalized software, net</t>
        </is>
      </c>
      <c r="B11" s="5" t="n">
        <v>86429</v>
      </c>
      <c r="C11" s="5" t="n">
        <v>101512</v>
      </c>
    </row>
    <row r="12">
      <c r="A12" s="4" t="inlineStr">
        <is>
          <t>Operating lease right-of-use assets, net</t>
        </is>
      </c>
      <c r="B12" s="5" t="n">
        <v>20015</v>
      </c>
      <c r="C12" s="5" t="n">
        <v>39046</v>
      </c>
    </row>
    <row r="13">
      <c r="A13" s="4" t="inlineStr">
        <is>
          <t>Goodwill</t>
        </is>
      </c>
      <c r="B13" s="5" t="n">
        <v>609457</v>
      </c>
      <c r="C13" s="5" t="n">
        <v>609457</v>
      </c>
    </row>
    <row r="14">
      <c r="A14" s="4" t="inlineStr">
        <is>
          <t>Intangible assets, net</t>
        </is>
      </c>
      <c r="B14" s="5" t="n">
        <v>60561</v>
      </c>
      <c r="C14" s="5" t="n">
        <v>147480</v>
      </c>
    </row>
    <row r="15">
      <c r="A15" s="4" t="inlineStr">
        <is>
          <t>Debt issuance costs</t>
        </is>
      </c>
      <c r="B15" s="5" t="n">
        <v>2760</v>
      </c>
      <c r="C15" s="5" t="n">
        <v>3451</v>
      </c>
    </row>
    <row r="16">
      <c r="A16" s="4" t="inlineStr">
        <is>
          <t>Other assets</t>
        </is>
      </c>
      <c r="B16" s="5" t="n">
        <v>10576</v>
      </c>
      <c r="C16" s="5" t="n">
        <v>8777</v>
      </c>
    </row>
    <row r="17">
      <c r="A17" s="4" t="inlineStr">
        <is>
          <t>Total assets</t>
        </is>
      </c>
      <c r="B17" s="5" t="n">
        <v>1214046</v>
      </c>
      <c r="C17" s="5" t="n">
        <v>1388292</v>
      </c>
    </row>
    <row r="18">
      <c r="A18" s="3" t="inlineStr">
        <is>
          <t>Current liabilities</t>
        </is>
      </c>
    </row>
    <row r="19">
      <c r="A19" s="4" t="inlineStr">
        <is>
          <t>Accounts payable</t>
        </is>
      </c>
      <c r="B19" s="5" t="n">
        <v>16215</v>
      </c>
      <c r="C19" s="5" t="n">
        <v>16067</v>
      </c>
    </row>
    <row r="20">
      <c r="A20" s="4" t="inlineStr">
        <is>
          <t>Accrued liabilities</t>
        </is>
      </c>
      <c r="B20" s="5" t="n">
        <v>165903</v>
      </c>
      <c r="C20" s="5" t="n">
        <v>140261</v>
      </c>
    </row>
    <row r="21">
      <c r="A21" s="4" t="inlineStr">
        <is>
          <t>Current portion of financing obligations</t>
        </is>
      </c>
      <c r="B21" s="5" t="n">
        <v>698</v>
      </c>
      <c r="C21" s="5" t="n">
        <v>580</v>
      </c>
    </row>
    <row r="22">
      <c r="A22" s="4" t="inlineStr">
        <is>
          <t>Current portion of operating lease liability</t>
        </is>
      </c>
      <c r="B22" s="5" t="n">
        <v>5947</v>
      </c>
      <c r="C22" s="5" t="n">
        <v>9579</v>
      </c>
    </row>
    <row r="23">
      <c r="A23" s="4" t="inlineStr">
        <is>
          <t>Accrued interest</t>
        </is>
      </c>
      <c r="B23" s="5" t="n">
        <v>9899</v>
      </c>
      <c r="C23" s="5" t="n">
        <v>13164</v>
      </c>
    </row>
    <row r="24">
      <c r="A24" s="4" t="inlineStr">
        <is>
          <t>Current portion of unrecognized tax benefits</t>
        </is>
      </c>
      <c r="B24" s="5" t="n">
        <v>32259</v>
      </c>
      <c r="C24" s="5" t="n">
        <v>53111</v>
      </c>
    </row>
    <row r="25">
      <c r="A25" s="4" t="inlineStr">
        <is>
          <t>Contract liabilities</t>
        </is>
      </c>
      <c r="B25" s="5" t="n">
        <v>18769</v>
      </c>
      <c r="C25" s="5" t="n">
        <v>24679</v>
      </c>
    </row>
    <row r="26">
      <c r="A26" s="4" t="inlineStr">
        <is>
          <t>Total current liabilities</t>
        </is>
      </c>
      <c r="B26" s="5" t="n">
        <v>249690</v>
      </c>
      <c r="C26" s="5" t="n">
        <v>257441</v>
      </c>
    </row>
    <row r="27">
      <c r="A27" s="4" t="inlineStr">
        <is>
          <t>Senior Term Loan, net of debt issuance costs of $482 and $593</t>
        </is>
      </c>
      <c r="B27" s="5" t="n">
        <v>348528</v>
      </c>
      <c r="C27" s="5" t="n">
        <v>420036</v>
      </c>
    </row>
    <row r="28">
      <c r="A28" s="4" t="inlineStr">
        <is>
          <t>Senior Term Loan, related party</t>
        </is>
      </c>
      <c r="B28" s="5" t="n">
        <v>155600</v>
      </c>
      <c r="C28" s="5" t="n">
        <v>189371</v>
      </c>
    </row>
    <row r="29">
      <c r="A29" s="4" t="inlineStr">
        <is>
          <t>ABL Facility</t>
        </is>
      </c>
      <c r="B29" s="5" t="n">
        <v>81641</v>
      </c>
      <c r="C29" s="5" t="n">
        <v>104985</v>
      </c>
    </row>
    <row r="30">
      <c r="A30" s="4" t="inlineStr">
        <is>
          <t>Financing obligations, net of current portion</t>
        </is>
      </c>
      <c r="B30" s="5" t="n">
        <v>55005</v>
      </c>
      <c r="C30" s="5" t="n">
        <v>55537</v>
      </c>
    </row>
    <row r="31">
      <c r="A31" s="4" t="inlineStr">
        <is>
          <t>Pension obligations, net</t>
        </is>
      </c>
      <c r="B31" s="5" t="n">
        <v>198290</v>
      </c>
      <c r="C31" s="5" t="n">
        <v>193533</v>
      </c>
    </row>
    <row r="32">
      <c r="A32" s="4" t="inlineStr">
        <is>
          <t>Stock option liability</t>
        </is>
      </c>
      <c r="B32" s="5" t="n">
        <v>37661</v>
      </c>
      <c r="C32" s="5" t="n">
        <v>43026</v>
      </c>
    </row>
    <row r="33">
      <c r="A33" s="4" t="inlineStr">
        <is>
          <t>Long-term disability insurance</t>
        </is>
      </c>
      <c r="B33" s="5" t="n">
        <v>10003</v>
      </c>
      <c r="C33" s="5" t="n">
        <v>10874</v>
      </c>
    </row>
    <row r="34">
      <c r="A34" s="4" t="inlineStr">
        <is>
          <t>Deferred tax liabilities</t>
        </is>
      </c>
      <c r="B34" s="5" t="n">
        <v>12391</v>
      </c>
      <c r="C34" s="5" t="n">
        <v>54738</v>
      </c>
    </row>
    <row r="35">
      <c r="A35" s="4" t="inlineStr">
        <is>
          <t>Unrecognized tax benefits, net of current portion</t>
        </is>
      </c>
      <c r="B35" s="5" t="n">
        <v>1911</v>
      </c>
      <c r="C35" s="5" t="n">
        <v>1833</v>
      </c>
    </row>
    <row r="36">
      <c r="A36" s="4" t="inlineStr">
        <is>
          <t>Operating lease liability, net of current portion</t>
        </is>
      </c>
      <c r="B36" s="5" t="n">
        <v>25848</v>
      </c>
      <c r="C36" s="5" t="n">
        <v>28783</v>
      </c>
    </row>
    <row r="37">
      <c r="A37" s="4" t="inlineStr">
        <is>
          <t>Other liabilities</t>
        </is>
      </c>
      <c r="B37" s="5" t="n">
        <v>623</v>
      </c>
      <c r="C37" s="5" t="n">
        <v>875</v>
      </c>
    </row>
    <row r="38">
      <c r="A38" s="4" t="inlineStr">
        <is>
          <t>Total long-term liabilities</t>
        </is>
      </c>
      <c r="B38" s="5" t="n">
        <v>927501</v>
      </c>
      <c r="C38" s="5" t="n">
        <v>1103591</v>
      </c>
    </row>
    <row r="39">
      <c r="A39" s="4" t="inlineStr">
        <is>
          <t>Commitments and contingencies</t>
        </is>
      </c>
      <c r="B39" s="4" t="inlineStr">
        <is>
          <t xml:space="preserve"> </t>
        </is>
      </c>
      <c r="C39" s="4" t="inlineStr">
        <is>
          <t xml:space="preserve"> </t>
        </is>
      </c>
    </row>
    <row r="40">
      <c r="A40" s="3" t="inlineStr">
        <is>
          <t>Stockholders' equity</t>
        </is>
      </c>
    </row>
    <row r="41">
      <c r="A41" s="4" t="inlineStr">
        <is>
          <t>Common stock - $0.01 par value, 250,000,000 shares authorized; 57,469,391, shares issued and 30,903,450 shares outstanding at September 30, 2020; and 57,443,282 shares issued and 33,490,526 shares outstanding at December 31, 2019</t>
        </is>
      </c>
      <c r="B41" s="5" t="n">
        <v>575</v>
      </c>
      <c r="C41" s="5" t="n">
        <v>574</v>
      </c>
    </row>
    <row r="42">
      <c r="A42" s="4" t="inlineStr">
        <is>
          <t>Additional paid-in capital</t>
        </is>
      </c>
      <c r="B42" s="5" t="n">
        <v>1008243</v>
      </c>
      <c r="C42" s="5" t="n">
        <v>1008701</v>
      </c>
    </row>
    <row r="43">
      <c r="A43" s="4" t="inlineStr">
        <is>
          <t>Treasury stock - 26,565,941 shares at September 30, 2020 and 23,952,756 shares at December 31, 2019</t>
        </is>
      </c>
      <c r="B43" s="5" t="n">
        <v>-467331</v>
      </c>
      <c r="C43" s="5" t="n">
        <v>-437962</v>
      </c>
    </row>
    <row r="44">
      <c r="A44" s="4" t="inlineStr">
        <is>
          <t>Accumulated deficit</t>
        </is>
      </c>
      <c r="B44" s="5" t="n">
        <v>-504632</v>
      </c>
      <c r="C44" s="5" t="n">
        <v>-544053</v>
      </c>
    </row>
    <row r="45">
      <c r="A45" s="4" t="inlineStr">
        <is>
          <t>Total stockholders' equity</t>
        </is>
      </c>
      <c r="B45" s="5" t="n">
        <v>36855</v>
      </c>
      <c r="C45" s="5" t="n">
        <v>27260</v>
      </c>
    </row>
    <row r="46">
      <c r="A46" s="4" t="inlineStr">
        <is>
          <t>Total liabilities and stockholders' equity</t>
        </is>
      </c>
      <c r="B46" s="6" t="n">
        <v>1214046</v>
      </c>
      <c r="C46" s="6" t="n">
        <v>1388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scription of Business and Summary of Significant Accounting Policies (Details) $ in Thousands</t>
        </is>
      </c>
      <c r="B1" s="2" t="inlineStr">
        <is>
          <t>1 Months Ended</t>
        </is>
      </c>
      <c r="C1" s="2" t="inlineStr">
        <is>
          <t>3 Months Ended</t>
        </is>
      </c>
      <c r="E1" s="2" t="inlineStr">
        <is>
          <t>9 Months Ended</t>
        </is>
      </c>
    </row>
    <row r="2">
      <c r="B2" s="2" t="inlineStr">
        <is>
          <t>Jul. 31, 2020USD ($)</t>
        </is>
      </c>
      <c r="C2" s="2" t="inlineStr">
        <is>
          <t>Sep. 30, 2020USD ($)</t>
        </is>
      </c>
      <c r="D2" s="2" t="inlineStr">
        <is>
          <t>Sep. 30, 2019USD ($)</t>
        </is>
      </c>
      <c r="E2" s="2" t="inlineStr">
        <is>
          <t>Sep. 30, 2020USD ($)</t>
        </is>
      </c>
      <c r="F2" s="2" t="inlineStr">
        <is>
          <t>Sep. 30, 2019USD ($)</t>
        </is>
      </c>
    </row>
    <row r="3">
      <c r="A3" s="3" t="inlineStr">
        <is>
          <t>Asset Impairment Charges [Abstract]</t>
        </is>
      </c>
    </row>
    <row r="4">
      <c r="A4" s="4" t="inlineStr">
        <is>
          <t>Reverse stock split, conversion ratio</t>
        </is>
      </c>
      <c r="E4" s="8" t="n">
        <v>0.5555</v>
      </c>
    </row>
    <row r="5">
      <c r="A5" s="4" t="inlineStr">
        <is>
          <t>Operating lease, impairment loss</t>
        </is>
      </c>
      <c r="B5" s="6" t="n">
        <v>1200</v>
      </c>
      <c r="E5" s="6" t="n">
        <v>16500</v>
      </c>
      <c r="F5" s="6" t="n">
        <v>5100</v>
      </c>
    </row>
    <row r="6">
      <c r="A6" s="4" t="inlineStr">
        <is>
          <t>Impairment charges</t>
        </is>
      </c>
      <c r="C6" s="6" t="n">
        <v>1184</v>
      </c>
      <c r="D6" s="6" t="n">
        <v>60</v>
      </c>
      <c r="E6" s="5" t="n">
        <v>19414</v>
      </c>
      <c r="F6" s="6" t="n">
        <v>5059</v>
      </c>
    </row>
    <row r="7">
      <c r="A7" s="4" t="inlineStr">
        <is>
          <t>Fixed asset impairment charges</t>
        </is>
      </c>
      <c r="E7" s="6" t="n">
        <v>2900</v>
      </c>
    </row>
    <row r="8">
      <c r="A8" s="4" t="inlineStr">
        <is>
          <t>Revenue Benchmark | Customer Concentration Risk | Local SMBs</t>
        </is>
      </c>
    </row>
    <row r="9">
      <c r="A9" s="3" t="inlineStr">
        <is>
          <t>Asset Impairment Charges [Abstract]</t>
        </is>
      </c>
    </row>
    <row r="10">
      <c r="A10" s="4" t="inlineStr">
        <is>
          <t>Concentration risk, percentage</t>
        </is>
      </c>
      <c r="E10" s="4" t="inlineStr">
        <is>
          <t>90.00%</t>
        </is>
      </c>
    </row>
    <row r="11">
      <c r="A11" s="4" t="inlineStr">
        <is>
          <t>Revenue Benchmark | Customer Concentration Risk | Regional and National Large Businesses</t>
        </is>
      </c>
    </row>
    <row r="12">
      <c r="A12" s="3" t="inlineStr">
        <is>
          <t>Asset Impairment Charges [Abstract]</t>
        </is>
      </c>
    </row>
    <row r="13">
      <c r="A13" s="4" t="inlineStr">
        <is>
          <t>Concentration risk, percentage</t>
        </is>
      </c>
      <c r="E13" s="4" t="inlineStr">
        <is>
          <t>10.00%</t>
        </is>
      </c>
    </row>
    <row r="14">
      <c r="A14" s="4" t="inlineStr">
        <is>
          <t>SaaS</t>
        </is>
      </c>
    </row>
    <row r="15">
      <c r="A15" s="3" t="inlineStr">
        <is>
          <t>Asset Impairment Charges [Abstract]</t>
        </is>
      </c>
    </row>
    <row r="16">
      <c r="A16" s="4" t="inlineStr">
        <is>
          <t>Operating lease, impairment loss</t>
        </is>
      </c>
      <c r="C16" s="5" t="n">
        <v>100</v>
      </c>
      <c r="E16" s="6" t="n">
        <v>500</v>
      </c>
    </row>
    <row r="17">
      <c r="A17" s="4" t="inlineStr">
        <is>
          <t>Impairment charges</t>
        </is>
      </c>
      <c r="E17" s="5" t="n">
        <v>1800</v>
      </c>
    </row>
    <row r="18">
      <c r="A18" s="4" t="inlineStr">
        <is>
          <t>Marketing Services</t>
        </is>
      </c>
    </row>
    <row r="19">
      <c r="A19" s="3" t="inlineStr">
        <is>
          <t>Asset Impairment Charges [Abstract]</t>
        </is>
      </c>
    </row>
    <row r="20">
      <c r="A20" s="4" t="inlineStr">
        <is>
          <t>Operating lease, impairment loss</t>
        </is>
      </c>
      <c r="C20" s="6" t="n">
        <v>1100</v>
      </c>
      <c r="E20" s="5" t="n">
        <v>4600</v>
      </c>
    </row>
    <row r="21">
      <c r="A21" s="4" t="inlineStr">
        <is>
          <t>Impairment charges</t>
        </is>
      </c>
      <c r="E21" s="6" t="n">
        <v>16400</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Revenue Recognition (Details) - USD ($) $ in Millions</t>
        </is>
      </c>
      <c r="B1" s="2" t="inlineStr">
        <is>
          <t>3 Months Ended</t>
        </is>
      </c>
      <c r="C1" s="2" t="inlineStr">
        <is>
          <t>9 Months Ended</t>
        </is>
      </c>
    </row>
    <row r="2">
      <c r="B2" s="2" t="inlineStr">
        <is>
          <t>Sep. 30, 2020</t>
        </is>
      </c>
      <c r="C2" s="2" t="inlineStr">
        <is>
          <t>Sep. 30, 2020</t>
        </is>
      </c>
    </row>
    <row r="3">
      <c r="A3" s="3" t="inlineStr">
        <is>
          <t>Revenue from Contract with Customer [Abstract]</t>
        </is>
      </c>
    </row>
    <row r="4">
      <c r="A4" s="4" t="inlineStr">
        <is>
          <t>Revenue recognized</t>
        </is>
      </c>
      <c r="B4" s="9" t="n">
        <v>6.2</v>
      </c>
      <c r="C4" s="9" t="n">
        <v>18.5</v>
      </c>
    </row>
    <row r="5">
      <c r="A5" s="4" t="inlineStr">
        <is>
          <t>Pandemic credit</t>
        </is>
      </c>
      <c r="B5" s="9" t="n">
        <v>7.8</v>
      </c>
      <c r="C5" s="9" t="n">
        <v>14.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Indemnification Asset Rollforward (Details) - Indemnification Asset $ in Thousands</t>
        </is>
      </c>
      <c r="B1" s="2" t="inlineStr">
        <is>
          <t>9 Months Ended</t>
        </is>
      </c>
    </row>
    <row r="2">
      <c r="B2" s="2" t="inlineStr">
        <is>
          <t>Sep. 30, 2020USD ($)</t>
        </is>
      </c>
    </row>
    <row r="3">
      <c r="A3" s="3" t="inlineStr">
        <is>
          <t>Fair Value, Assets Measured on Recurring Basis, Unobservable Input Reconciliation, Calculation [Roll Forward]</t>
        </is>
      </c>
    </row>
    <row r="4">
      <c r="A4" s="4" t="inlineStr">
        <is>
          <t>Beginning balance</t>
        </is>
      </c>
      <c r="B4" s="6" t="n">
        <v>29789</v>
      </c>
    </row>
    <row r="5">
      <c r="A5" s="4" t="inlineStr">
        <is>
          <t>Change in fair value</t>
        </is>
      </c>
      <c r="B5" s="5" t="n">
        <v>-3878</v>
      </c>
    </row>
    <row r="6">
      <c r="A6" s="4" t="inlineStr">
        <is>
          <t>Ending balance</t>
        </is>
      </c>
      <c r="B6" s="6" t="n">
        <v>2591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Disclosures [Abstract]</t>
        </is>
      </c>
    </row>
    <row r="4">
      <c r="A4" s="4" t="inlineStr">
        <is>
          <t>Gain (loss) on indemnification asset</t>
        </is>
      </c>
      <c r="B4" s="6" t="n">
        <v>540</v>
      </c>
      <c r="C4" s="6" t="n">
        <v>-3736</v>
      </c>
      <c r="D4" s="6" t="n">
        <v>-3878</v>
      </c>
      <c r="E4" s="6" t="n">
        <v>-4646</v>
      </c>
    </row>
    <row r="5">
      <c r="A5" s="4" t="inlineStr">
        <is>
          <t>Stock based compensation awards, fair value of awards outstanding</t>
        </is>
      </c>
      <c r="B5" s="5" t="n">
        <v>47900</v>
      </c>
      <c r="D5" s="5" t="n">
        <v>47900</v>
      </c>
      <c r="F5" s="6" t="n">
        <v>60200</v>
      </c>
    </row>
    <row r="6">
      <c r="A6" s="4" t="inlineStr">
        <is>
          <t>Stock option liability</t>
        </is>
      </c>
      <c r="B6" s="5" t="n">
        <v>37661</v>
      </c>
      <c r="D6" s="5" t="n">
        <v>37661</v>
      </c>
      <c r="F6" s="6" t="n">
        <v>43026</v>
      </c>
    </row>
    <row r="7">
      <c r="A7" s="4" t="inlineStr">
        <is>
          <t>Stock compensation expense (benefit)</t>
        </is>
      </c>
      <c r="B7" s="6" t="n">
        <v>1289</v>
      </c>
      <c r="C7" s="6" t="n">
        <v>-4863</v>
      </c>
      <c r="D7" s="6" t="n">
        <v>-4195</v>
      </c>
      <c r="E7" s="6" t="n">
        <v>953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tock Option Rollforward (Details) - Stock Option Liability $ in Thousands</t>
        </is>
      </c>
      <c r="B1" s="2" t="inlineStr">
        <is>
          <t>9 Months Ended</t>
        </is>
      </c>
    </row>
    <row r="2">
      <c r="B2" s="2" t="inlineStr">
        <is>
          <t>Sep. 30, 2020USD ($)</t>
        </is>
      </c>
    </row>
    <row r="3">
      <c r="A3" s="3" t="inlineStr">
        <is>
          <t>Fair Value, Liabilities Measured on Recurring Basis, Unobservable Input Reconciliation, Calculation [Roll Forward]</t>
        </is>
      </c>
    </row>
    <row r="4">
      <c r="A4" s="4" t="inlineStr">
        <is>
          <t>Beginning balance</t>
        </is>
      </c>
      <c r="B4" s="6" t="n">
        <v>43026</v>
      </c>
    </row>
    <row r="5">
      <c r="A5" s="4" t="inlineStr">
        <is>
          <t>Change in fair value</t>
        </is>
      </c>
      <c r="B5" s="5" t="n">
        <v>-9656</v>
      </c>
    </row>
    <row r="6">
      <c r="A6" s="4" t="inlineStr">
        <is>
          <t>Amortization of grant date fair value</t>
        </is>
      </c>
      <c r="B6" s="5" t="n">
        <v>5422</v>
      </c>
    </row>
    <row r="7">
      <c r="A7" s="4" t="inlineStr">
        <is>
          <t>Settlement of stock options</t>
        </is>
      </c>
      <c r="B7" s="5" t="n">
        <v>-896</v>
      </c>
    </row>
    <row r="8">
      <c r="A8" s="4" t="inlineStr">
        <is>
          <t>Exercise of stock options</t>
        </is>
      </c>
      <c r="B8" s="5" t="n">
        <v>-235</v>
      </c>
    </row>
    <row r="9">
      <c r="A9" s="4" t="inlineStr">
        <is>
          <t>Ending balance</t>
        </is>
      </c>
      <c r="B9" s="6" t="n">
        <v>3766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Debt Instruments (Details) - Senior Notes - USD ($) $ in Thousands</t>
        </is>
      </c>
      <c r="B1" s="2" t="inlineStr">
        <is>
          <t>Sep. 30, 2020</t>
        </is>
      </c>
      <c r="C1" s="2" t="inlineStr">
        <is>
          <t>Dec. 31, 2019</t>
        </is>
      </c>
    </row>
    <row r="2">
      <c r="A2" s="4" t="inlineStr">
        <is>
          <t>Carrying Amount</t>
        </is>
      </c>
    </row>
    <row r="3">
      <c r="A3" s="3" t="inlineStr">
        <is>
          <t>Fair Value, Liabilities Measured on Recurring Basis, Unobservable Input Reconciliation [Line Items]</t>
        </is>
      </c>
    </row>
    <row r="4">
      <c r="A4" s="4" t="inlineStr">
        <is>
          <t>Senior Term Loan, net</t>
        </is>
      </c>
      <c r="B4" s="6" t="n">
        <v>504128</v>
      </c>
      <c r="C4" s="6" t="n">
        <v>609407</v>
      </c>
    </row>
    <row r="5">
      <c r="A5" s="4" t="inlineStr">
        <is>
          <t>Fair Value</t>
        </is>
      </c>
    </row>
    <row r="6">
      <c r="A6" s="3" t="inlineStr">
        <is>
          <t>Fair Value, Liabilities Measured on Recurring Basis, Unobservable Input Reconciliation [Line Items]</t>
        </is>
      </c>
    </row>
    <row r="7">
      <c r="A7" s="4" t="inlineStr">
        <is>
          <t>Senior Term Loan, net</t>
        </is>
      </c>
      <c r="B7" s="6" t="n">
        <v>475282</v>
      </c>
      <c r="C7" s="6" t="n">
        <v>61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Integration Expenses - Narrative (Details) - USD ($) $ in Thousands</t>
        </is>
      </c>
      <c r="B1" s="2" t="inlineStr">
        <is>
          <t>Sep. 30, 2020</t>
        </is>
      </c>
      <c r="C1" s="2" t="inlineStr">
        <is>
          <t>Dec. 31, 2019</t>
        </is>
      </c>
    </row>
    <row r="2">
      <c r="A2" s="3" t="inlineStr">
        <is>
          <t>Restructuring and Related Activities [Abstract]</t>
        </is>
      </c>
    </row>
    <row r="3">
      <c r="A3" s="4" t="inlineStr">
        <is>
          <t>Cumulative business restructuring and integration charges</t>
        </is>
      </c>
      <c r="B3" s="6" t="n">
        <v>198912</v>
      </c>
      <c r="C3" s="6" t="n">
        <v>198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nd Integration Expenses - Schedule of Restructuring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structuring Cost and Reserve [Line Items]</t>
        </is>
      </c>
    </row>
    <row r="4">
      <c r="A4" s="4" t="inlineStr">
        <is>
          <t>Restructuring and integration expenses</t>
        </is>
      </c>
      <c r="B4" s="6" t="n">
        <v>0</v>
      </c>
      <c r="C4" s="6" t="n">
        <v>8348</v>
      </c>
      <c r="D4" s="6" t="n">
        <v>0</v>
      </c>
      <c r="E4" s="6" t="n">
        <v>36251</v>
      </c>
    </row>
    <row r="5">
      <c r="A5" s="4" t="inlineStr">
        <is>
          <t>Cumulative</t>
        </is>
      </c>
      <c r="B5" s="5" t="n">
        <v>198912</v>
      </c>
      <c r="D5" s="5" t="n">
        <v>198912</v>
      </c>
      <c r="F5" s="6" t="n">
        <v>198900</v>
      </c>
    </row>
    <row r="6">
      <c r="A6" s="4" t="inlineStr">
        <is>
          <t>Severance costs</t>
        </is>
      </c>
    </row>
    <row r="7">
      <c r="A7" s="3" t="inlineStr">
        <is>
          <t>Restructuring Cost and Reserve [Line Items]</t>
        </is>
      </c>
    </row>
    <row r="8">
      <c r="A8" s="4" t="inlineStr">
        <is>
          <t>Restructuring and integration expenses</t>
        </is>
      </c>
      <c r="B8" s="5" t="n">
        <v>0</v>
      </c>
      <c r="C8" s="5" t="n">
        <v>1827</v>
      </c>
      <c r="D8" s="5" t="n">
        <v>0</v>
      </c>
      <c r="E8" s="5" t="n">
        <v>7236</v>
      </c>
    </row>
    <row r="9">
      <c r="A9" s="4" t="inlineStr">
        <is>
          <t>Cumulative</t>
        </is>
      </c>
      <c r="B9" s="5" t="n">
        <v>58126</v>
      </c>
      <c r="D9" s="5" t="n">
        <v>58126</v>
      </c>
    </row>
    <row r="10">
      <c r="A10" s="4" t="inlineStr">
        <is>
          <t>Facility exit costs</t>
        </is>
      </c>
    </row>
    <row r="11">
      <c r="A11" s="3" t="inlineStr">
        <is>
          <t>Restructuring Cost and Reserve [Line Items]</t>
        </is>
      </c>
    </row>
    <row r="12">
      <c r="A12" s="4" t="inlineStr">
        <is>
          <t>Restructuring and integration expenses</t>
        </is>
      </c>
      <c r="B12" s="5" t="n">
        <v>0</v>
      </c>
      <c r="C12" s="5" t="n">
        <v>867</v>
      </c>
      <c r="D12" s="5" t="n">
        <v>0</v>
      </c>
      <c r="E12" s="5" t="n">
        <v>4154</v>
      </c>
    </row>
    <row r="13">
      <c r="A13" s="4" t="inlineStr">
        <is>
          <t>Cumulative</t>
        </is>
      </c>
      <c r="B13" s="5" t="n">
        <v>27368</v>
      </c>
      <c r="D13" s="5" t="n">
        <v>27368</v>
      </c>
    </row>
    <row r="14">
      <c r="A14" s="4" t="inlineStr">
        <is>
          <t>System consolidation costs</t>
        </is>
      </c>
    </row>
    <row r="15">
      <c r="A15" s="3" t="inlineStr">
        <is>
          <t>Restructuring Cost and Reserve [Line Items]</t>
        </is>
      </c>
    </row>
    <row r="16">
      <c r="A16" s="4" t="inlineStr">
        <is>
          <t>Restructuring and integration expenses</t>
        </is>
      </c>
      <c r="B16" s="5" t="n">
        <v>0</v>
      </c>
      <c r="C16" s="5" t="n">
        <v>2903</v>
      </c>
      <c r="D16" s="5" t="n">
        <v>0</v>
      </c>
      <c r="E16" s="5" t="n">
        <v>9305</v>
      </c>
    </row>
    <row r="17">
      <c r="A17" s="4" t="inlineStr">
        <is>
          <t>Cumulative</t>
        </is>
      </c>
      <c r="B17" s="5" t="n">
        <v>37389</v>
      </c>
      <c r="D17" s="5" t="n">
        <v>37389</v>
      </c>
    </row>
    <row r="18">
      <c r="A18" s="4" t="inlineStr">
        <is>
          <t>Legal costs</t>
        </is>
      </c>
    </row>
    <row r="19">
      <c r="A19" s="3" t="inlineStr">
        <is>
          <t>Restructuring Cost and Reserve [Line Items]</t>
        </is>
      </c>
    </row>
    <row r="20">
      <c r="A20" s="4" t="inlineStr">
        <is>
          <t>Restructuring and integration expenses</t>
        </is>
      </c>
      <c r="B20" s="5" t="n">
        <v>0</v>
      </c>
      <c r="C20" s="5" t="n">
        <v>955</v>
      </c>
      <c r="D20" s="5" t="n">
        <v>0</v>
      </c>
      <c r="E20" s="5" t="n">
        <v>5188</v>
      </c>
    </row>
    <row r="21">
      <c r="A21" s="4" t="inlineStr">
        <is>
          <t>Cumulative</t>
        </is>
      </c>
      <c r="B21" s="5" t="n">
        <v>13926</v>
      </c>
      <c r="D21" s="5" t="n">
        <v>13926</v>
      </c>
    </row>
    <row r="22">
      <c r="A22" s="4" t="inlineStr">
        <is>
          <t>Tax and accounting advisory services</t>
        </is>
      </c>
    </row>
    <row r="23">
      <c r="A23" s="3" t="inlineStr">
        <is>
          <t>Restructuring Cost and Reserve [Line Items]</t>
        </is>
      </c>
    </row>
    <row r="24">
      <c r="A24" s="4" t="inlineStr">
        <is>
          <t>Restructuring and integration expenses</t>
        </is>
      </c>
      <c r="B24" s="5" t="n">
        <v>0</v>
      </c>
      <c r="C24" s="5" t="n">
        <v>581</v>
      </c>
      <c r="D24" s="5" t="n">
        <v>0</v>
      </c>
      <c r="E24" s="5" t="n">
        <v>1527</v>
      </c>
    </row>
    <row r="25">
      <c r="A25" s="4" t="inlineStr">
        <is>
          <t>Cumulative</t>
        </is>
      </c>
      <c r="B25" s="5" t="n">
        <v>27358</v>
      </c>
      <c r="D25" s="5" t="n">
        <v>27358</v>
      </c>
    </row>
    <row r="26">
      <c r="A26" s="4" t="inlineStr">
        <is>
          <t>Other costs</t>
        </is>
      </c>
    </row>
    <row r="27">
      <c r="A27" s="3" t="inlineStr">
        <is>
          <t>Restructuring Cost and Reserve [Line Items]</t>
        </is>
      </c>
    </row>
    <row r="28">
      <c r="A28" s="4" t="inlineStr">
        <is>
          <t>Restructuring and integration expenses</t>
        </is>
      </c>
      <c r="B28" s="5" t="n">
        <v>0</v>
      </c>
      <c r="C28" s="6" t="n">
        <v>1215</v>
      </c>
      <c r="D28" s="5" t="n">
        <v>0</v>
      </c>
      <c r="E28" s="6" t="n">
        <v>8841</v>
      </c>
    </row>
    <row r="29">
      <c r="A29" s="4" t="inlineStr">
        <is>
          <t>Cumulative</t>
        </is>
      </c>
      <c r="B29" s="6" t="n">
        <v>34745</v>
      </c>
      <c r="D29" s="6" t="n">
        <v>3474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ntegration Expenses - Restructuring Reserve Rollforwar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Reserve [Roll Forward]</t>
        </is>
      </c>
    </row>
    <row r="4">
      <c r="A4" s="4" t="inlineStr">
        <is>
          <t>Balance as of January 1, 2020</t>
        </is>
      </c>
      <c r="D4" s="6" t="n">
        <v>15004</v>
      </c>
    </row>
    <row r="5">
      <c r="A5" s="4" t="inlineStr">
        <is>
          <t>Expense</t>
        </is>
      </c>
      <c r="B5" s="6" t="n">
        <v>0</v>
      </c>
      <c r="C5" s="6" t="n">
        <v>8348</v>
      </c>
      <c r="D5" s="5" t="n">
        <v>0</v>
      </c>
      <c r="E5" s="6" t="n">
        <v>36251</v>
      </c>
    </row>
    <row r="6">
      <c r="A6" s="4" t="inlineStr">
        <is>
          <t>Payments</t>
        </is>
      </c>
      <c r="D6" s="5" t="n">
        <v>-11905</v>
      </c>
    </row>
    <row r="7">
      <c r="A7" s="4" t="inlineStr">
        <is>
          <t>Balance as of September 30, 2020</t>
        </is>
      </c>
      <c r="B7" s="5" t="n">
        <v>3099</v>
      </c>
      <c r="D7" s="5" t="n">
        <v>3099</v>
      </c>
    </row>
    <row r="8">
      <c r="A8" s="4" t="inlineStr">
        <is>
          <t>Severance costs</t>
        </is>
      </c>
    </row>
    <row r="9">
      <c r="A9" s="3" t="inlineStr">
        <is>
          <t>Restructuring Reserve [Roll Forward]</t>
        </is>
      </c>
    </row>
    <row r="10">
      <c r="A10" s="4" t="inlineStr">
        <is>
          <t>Balance as of January 1, 2020</t>
        </is>
      </c>
      <c r="D10" s="5" t="n">
        <v>3377</v>
      </c>
    </row>
    <row r="11">
      <c r="A11" s="4" t="inlineStr">
        <is>
          <t>Expense</t>
        </is>
      </c>
      <c r="B11" s="5" t="n">
        <v>0</v>
      </c>
      <c r="C11" s="5" t="n">
        <v>1827</v>
      </c>
      <c r="D11" s="5" t="n">
        <v>0</v>
      </c>
      <c r="E11" s="5" t="n">
        <v>7236</v>
      </c>
    </row>
    <row r="12">
      <c r="A12" s="4" t="inlineStr">
        <is>
          <t>Payments</t>
        </is>
      </c>
      <c r="B12" s="5" t="n">
        <v>-300</v>
      </c>
      <c r="D12" s="5" t="n">
        <v>-3191</v>
      </c>
    </row>
    <row r="13">
      <c r="A13" s="4" t="inlineStr">
        <is>
          <t>Balance as of September 30, 2020</t>
        </is>
      </c>
      <c r="B13" s="5" t="n">
        <v>186</v>
      </c>
      <c r="D13" s="5" t="n">
        <v>186</v>
      </c>
    </row>
    <row r="14">
      <c r="A14" s="4" t="inlineStr">
        <is>
          <t>Facility exit costs</t>
        </is>
      </c>
    </row>
    <row r="15">
      <c r="A15" s="3" t="inlineStr">
        <is>
          <t>Restructuring Reserve [Roll Forward]</t>
        </is>
      </c>
    </row>
    <row r="16">
      <c r="A16" s="4" t="inlineStr">
        <is>
          <t>Balance as of January 1, 2020</t>
        </is>
      </c>
      <c r="D16" s="5" t="n">
        <v>6786</v>
      </c>
    </row>
    <row r="17">
      <c r="A17" s="4" t="inlineStr">
        <is>
          <t>Expense</t>
        </is>
      </c>
      <c r="B17" s="5" t="n">
        <v>0</v>
      </c>
      <c r="C17" s="5" t="n">
        <v>867</v>
      </c>
      <c r="D17" s="5" t="n">
        <v>0</v>
      </c>
      <c r="E17" s="5" t="n">
        <v>4154</v>
      </c>
    </row>
    <row r="18">
      <c r="A18" s="4" t="inlineStr">
        <is>
          <t>Payments</t>
        </is>
      </c>
      <c r="D18" s="5" t="n">
        <v>-4123</v>
      </c>
    </row>
    <row r="19">
      <c r="A19" s="4" t="inlineStr">
        <is>
          <t>Balance as of September 30, 2020</t>
        </is>
      </c>
      <c r="B19" s="5" t="n">
        <v>2663</v>
      </c>
      <c r="D19" s="5" t="n">
        <v>2663</v>
      </c>
    </row>
    <row r="20">
      <c r="A20" s="4" t="inlineStr">
        <is>
          <t>System consolidation costs</t>
        </is>
      </c>
    </row>
    <row r="21">
      <c r="A21" s="3" t="inlineStr">
        <is>
          <t>Restructuring Reserve [Roll Forward]</t>
        </is>
      </c>
    </row>
    <row r="22">
      <c r="A22" s="4" t="inlineStr">
        <is>
          <t>Balance as of January 1, 2020</t>
        </is>
      </c>
      <c r="D22" s="5" t="n">
        <v>14</v>
      </c>
    </row>
    <row r="23">
      <c r="A23" s="4" t="inlineStr">
        <is>
          <t>Expense</t>
        </is>
      </c>
      <c r="B23" s="5" t="n">
        <v>0</v>
      </c>
      <c r="C23" s="5" t="n">
        <v>2903</v>
      </c>
      <c r="D23" s="5" t="n">
        <v>0</v>
      </c>
      <c r="E23" s="5" t="n">
        <v>9305</v>
      </c>
    </row>
    <row r="24">
      <c r="A24" s="4" t="inlineStr">
        <is>
          <t>Payments</t>
        </is>
      </c>
      <c r="D24" s="5" t="n">
        <v>-14</v>
      </c>
    </row>
    <row r="25">
      <c r="A25" s="4" t="inlineStr">
        <is>
          <t>Balance as of September 30, 2020</t>
        </is>
      </c>
      <c r="B25" s="5" t="n">
        <v>0</v>
      </c>
      <c r="D25" s="5" t="n">
        <v>0</v>
      </c>
    </row>
    <row r="26">
      <c r="A26" s="4" t="inlineStr">
        <is>
          <t>Legal costs</t>
        </is>
      </c>
    </row>
    <row r="27">
      <c r="A27" s="3" t="inlineStr">
        <is>
          <t>Restructuring Reserve [Roll Forward]</t>
        </is>
      </c>
    </row>
    <row r="28">
      <c r="A28" s="4" t="inlineStr">
        <is>
          <t>Balance as of January 1, 2020</t>
        </is>
      </c>
      <c r="D28" s="5" t="n">
        <v>4813</v>
      </c>
    </row>
    <row r="29">
      <c r="A29" s="4" t="inlineStr">
        <is>
          <t>Expense</t>
        </is>
      </c>
      <c r="B29" s="5" t="n">
        <v>0</v>
      </c>
      <c r="C29" s="5" t="n">
        <v>955</v>
      </c>
      <c r="D29" s="5" t="n">
        <v>0</v>
      </c>
      <c r="E29" s="5" t="n">
        <v>5188</v>
      </c>
    </row>
    <row r="30">
      <c r="A30" s="4" t="inlineStr">
        <is>
          <t>Payments</t>
        </is>
      </c>
      <c r="D30" s="5" t="n">
        <v>-4563</v>
      </c>
    </row>
    <row r="31">
      <c r="A31" s="4" t="inlineStr">
        <is>
          <t>Balance as of September 30, 2020</t>
        </is>
      </c>
      <c r="B31" s="5" t="n">
        <v>250</v>
      </c>
      <c r="D31" s="5" t="n">
        <v>250</v>
      </c>
    </row>
    <row r="32">
      <c r="A32" s="4" t="inlineStr">
        <is>
          <t>Tax and accounting advisory services</t>
        </is>
      </c>
    </row>
    <row r="33">
      <c r="A33" s="3" t="inlineStr">
        <is>
          <t>Restructuring Reserve [Roll Forward]</t>
        </is>
      </c>
    </row>
    <row r="34">
      <c r="A34" s="4" t="inlineStr">
        <is>
          <t>Balance as of January 1, 2020</t>
        </is>
      </c>
      <c r="D34" s="5" t="n">
        <v>14</v>
      </c>
    </row>
    <row r="35">
      <c r="A35" s="4" t="inlineStr">
        <is>
          <t>Expense</t>
        </is>
      </c>
      <c r="B35" s="5" t="n">
        <v>0</v>
      </c>
      <c r="C35" s="5" t="n">
        <v>581</v>
      </c>
      <c r="D35" s="5" t="n">
        <v>0</v>
      </c>
      <c r="E35" s="5" t="n">
        <v>1527</v>
      </c>
    </row>
    <row r="36">
      <c r="A36" s="4" t="inlineStr">
        <is>
          <t>Payments</t>
        </is>
      </c>
      <c r="D36" s="5" t="n">
        <v>-14</v>
      </c>
    </row>
    <row r="37">
      <c r="A37" s="4" t="inlineStr">
        <is>
          <t>Balance as of September 30, 2020</t>
        </is>
      </c>
      <c r="B37" s="5" t="n">
        <v>0</v>
      </c>
      <c r="D37" s="5" t="n">
        <v>0</v>
      </c>
    </row>
    <row r="38">
      <c r="A38" s="4" t="inlineStr">
        <is>
          <t>Other costs</t>
        </is>
      </c>
    </row>
    <row r="39">
      <c r="A39" s="3" t="inlineStr">
        <is>
          <t>Restructuring Reserve [Roll Forward]</t>
        </is>
      </c>
    </row>
    <row r="40">
      <c r="A40" s="4" t="inlineStr">
        <is>
          <t>Expense</t>
        </is>
      </c>
      <c r="B40" s="6" t="n">
        <v>0</v>
      </c>
      <c r="C40" s="6" t="n">
        <v>1215</v>
      </c>
      <c r="D40" s="6" t="n">
        <v>0</v>
      </c>
      <c r="E40" s="6" t="n">
        <v>884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llowance for Credit Losses - Allowance for Credit Loss Rollforward (Details) $ in Thousands</t>
        </is>
      </c>
      <c r="B1" s="2" t="inlineStr">
        <is>
          <t>3 Months Ended</t>
        </is>
      </c>
      <c r="C1" s="2" t="inlineStr">
        <is>
          <t>9 Months Ended</t>
        </is>
      </c>
    </row>
    <row r="2">
      <c r="B2" s="2" t="inlineStr">
        <is>
          <t>Sep. 30, 2020USD ($)</t>
        </is>
      </c>
      <c r="C2" s="2" t="inlineStr">
        <is>
          <t>Sep. 30, 2020USD ($)</t>
        </is>
      </c>
    </row>
    <row r="3">
      <c r="A3" s="3" t="inlineStr">
        <is>
          <t>Accounts Receivable, Allowance for Credit Loss [Roll Forward]</t>
        </is>
      </c>
    </row>
    <row r="4">
      <c r="A4" s="4" t="inlineStr">
        <is>
          <t>Beginning balance</t>
        </is>
      </c>
      <c r="C4" s="6" t="n">
        <v>26828</v>
      </c>
    </row>
    <row r="5">
      <c r="A5" s="4" t="inlineStr">
        <is>
          <t>Additions</t>
        </is>
      </c>
      <c r="B5" s="6" t="n">
        <v>5300</v>
      </c>
      <c r="C5" s="5" t="n">
        <v>27709</v>
      </c>
    </row>
    <row r="6">
      <c r="A6" s="4" t="inlineStr">
        <is>
          <t>Deductions</t>
        </is>
      </c>
      <c r="C6" s="5" t="n">
        <v>-19598</v>
      </c>
    </row>
    <row r="7">
      <c r="A7" s="4" t="inlineStr">
        <is>
          <t>Ending balance</t>
        </is>
      </c>
      <c r="B7" s="5" t="n">
        <v>34939</v>
      </c>
      <c r="C7" s="5" t="n">
        <v>34939</v>
      </c>
    </row>
    <row r="8">
      <c r="A8" s="4" t="inlineStr">
        <is>
          <t>Accounts receivable, allowance for credit loss</t>
        </is>
      </c>
      <c r="B8" s="5" t="n">
        <v>34500</v>
      </c>
      <c r="C8" s="5" t="n">
        <v>34500</v>
      </c>
    </row>
    <row r="9">
      <c r="A9" s="4" t="inlineStr">
        <is>
          <t>Contract with customer, asset, allowance for credit loss</t>
        </is>
      </c>
      <c r="B9" s="6" t="n">
        <v>400</v>
      </c>
      <c r="C9" s="6" t="n">
        <v>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5" customWidth="1" min="6" max="6"/>
    <col width="22" customWidth="1" min="7" max="7"/>
    <col width="71" customWidth="1" min="8" max="8"/>
  </cols>
  <sheetData>
    <row r="1">
      <c r="A1" s="1" t="inlineStr">
        <is>
          <t>Condensed Consolidated Statements of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Accumulated (Deficit)</t>
        </is>
      </c>
      <c r="H1" s="2" t="inlineStr">
        <is>
          <t>Accumulated (Deficit)Cumulative Effect, Period of Adoption, Adjustment</t>
        </is>
      </c>
    </row>
    <row r="2">
      <c r="A2" s="4" t="inlineStr">
        <is>
          <t>Beginning balance at Dec. 31, 2018</t>
        </is>
      </c>
      <c r="B2" s="6" t="n">
        <v>428340</v>
      </c>
      <c r="C2" s="6" t="n">
        <v>-502</v>
      </c>
      <c r="D2" s="6" t="n">
        <v>573</v>
      </c>
      <c r="E2" s="6" t="n">
        <v>1006822</v>
      </c>
      <c r="F2" s="6" t="n">
        <v>0</v>
      </c>
      <c r="G2" s="6" t="n">
        <v>-579055</v>
      </c>
      <c r="H2" s="6" t="n">
        <v>-502</v>
      </c>
    </row>
    <row r="3">
      <c r="A3" s="4" t="inlineStr">
        <is>
          <t>Beginning balance (in shares) at Dec. 31, 2018</t>
        </is>
      </c>
      <c r="D3" s="5" t="n">
        <v>57331622</v>
      </c>
      <c r="F3" s="5" t="n">
        <v>0</v>
      </c>
    </row>
    <row r="4">
      <c r="A4" s="3" t="inlineStr">
        <is>
          <t>Increase (Decrease) in Stockholders' Equity [Roll Forward]</t>
        </is>
      </c>
    </row>
    <row r="5">
      <c r="A5" s="4" t="inlineStr">
        <is>
          <t>Purchase of treasury stock (in shares)</t>
        </is>
      </c>
      <c r="F5" s="5" t="n">
        <v>-23952756</v>
      </c>
    </row>
    <row r="6">
      <c r="A6" s="4" t="inlineStr">
        <is>
          <t>Purchase of treasury stock (see Note 9)</t>
        </is>
      </c>
      <c r="B6" s="5" t="n">
        <v>-437962</v>
      </c>
      <c r="F6" s="6" t="n">
        <v>-437962</v>
      </c>
    </row>
    <row r="7">
      <c r="A7" s="4" t="inlineStr">
        <is>
          <t>Exercise of stock options (in shares)</t>
        </is>
      </c>
      <c r="D7" s="5" t="n">
        <v>111660</v>
      </c>
    </row>
    <row r="8">
      <c r="A8" s="4" t="inlineStr">
        <is>
          <t>Exercise of stock options</t>
        </is>
      </c>
      <c r="B8" s="5" t="n">
        <v>1880</v>
      </c>
      <c r="D8" s="6" t="n">
        <v>1</v>
      </c>
      <c r="E8" s="5" t="n">
        <v>1879</v>
      </c>
    </row>
    <row r="9">
      <c r="A9" s="4" t="inlineStr">
        <is>
          <t>Net (loss) income</t>
        </is>
      </c>
      <c r="B9" s="5" t="n">
        <v>37557</v>
      </c>
      <c r="G9" s="5" t="n">
        <v>37557</v>
      </c>
    </row>
    <row r="10">
      <c r="A10" s="4" t="inlineStr">
        <is>
          <t>Ending balance at Sep. 30, 2019</t>
        </is>
      </c>
      <c r="B10" s="5" t="n">
        <v>29313</v>
      </c>
      <c r="D10" s="6" t="n">
        <v>574</v>
      </c>
      <c r="E10" s="5" t="n">
        <v>1008701</v>
      </c>
      <c r="F10" s="6" t="n">
        <v>-437962</v>
      </c>
      <c r="G10" s="5" t="n">
        <v>-542000</v>
      </c>
    </row>
    <row r="11">
      <c r="A11" s="4" t="inlineStr">
        <is>
          <t>Ending balance (in shares) at Sep. 30, 2019</t>
        </is>
      </c>
      <c r="D11" s="5" t="n">
        <v>57443282</v>
      </c>
      <c r="F11" s="5" t="n">
        <v>-23952756</v>
      </c>
    </row>
    <row r="12">
      <c r="A12" s="4" t="inlineStr">
        <is>
          <t>Beginning balance at Jun. 30, 2019</t>
        </is>
      </c>
      <c r="B12" s="5" t="n">
        <v>27725</v>
      </c>
      <c r="D12" s="6" t="n">
        <v>573</v>
      </c>
      <c r="E12" s="5" t="n">
        <v>1006822</v>
      </c>
      <c r="F12" s="6" t="n">
        <v>-437942</v>
      </c>
      <c r="G12" s="5" t="n">
        <v>-541728</v>
      </c>
    </row>
    <row r="13">
      <c r="A13" s="4" t="inlineStr">
        <is>
          <t>Beginning balance (in shares) at Jun. 30, 2019</t>
        </is>
      </c>
      <c r="D13" s="5" t="n">
        <v>57331622</v>
      </c>
      <c r="F13" s="5" t="n">
        <v>-23952756</v>
      </c>
    </row>
    <row r="14">
      <c r="A14" s="3" t="inlineStr">
        <is>
          <t>Increase (Decrease) in Stockholders' Equity [Roll Forward]</t>
        </is>
      </c>
    </row>
    <row r="15">
      <c r="A15" s="4" t="inlineStr">
        <is>
          <t>Exercise of stock options (in shares)</t>
        </is>
      </c>
      <c r="D15" s="5" t="n">
        <v>111660</v>
      </c>
    </row>
    <row r="16">
      <c r="A16" s="4" t="inlineStr">
        <is>
          <t>Exercise of stock options</t>
        </is>
      </c>
      <c r="B16" s="5" t="n">
        <v>1880</v>
      </c>
      <c r="D16" s="6" t="n">
        <v>1</v>
      </c>
      <c r="E16" s="5" t="n">
        <v>1879</v>
      </c>
    </row>
    <row r="17">
      <c r="A17" s="4" t="inlineStr">
        <is>
          <t>Other</t>
        </is>
      </c>
      <c r="B17" s="5" t="n">
        <v>-20</v>
      </c>
      <c r="F17" s="6" t="n">
        <v>-20</v>
      </c>
    </row>
    <row r="18">
      <c r="A18" s="4" t="inlineStr">
        <is>
          <t>Net (loss) income</t>
        </is>
      </c>
      <c r="B18" s="5" t="n">
        <v>-272</v>
      </c>
      <c r="G18" s="5" t="n">
        <v>-272</v>
      </c>
    </row>
    <row r="19">
      <c r="A19" s="4" t="inlineStr">
        <is>
          <t>Ending balance at Sep. 30, 2019</t>
        </is>
      </c>
      <c r="B19" s="5" t="n">
        <v>29313</v>
      </c>
      <c r="D19" s="6" t="n">
        <v>574</v>
      </c>
      <c r="E19" s="5" t="n">
        <v>1008701</v>
      </c>
      <c r="F19" s="6" t="n">
        <v>-437962</v>
      </c>
      <c r="G19" s="5" t="n">
        <v>-542000</v>
      </c>
    </row>
    <row r="20">
      <c r="A20" s="4" t="inlineStr">
        <is>
          <t>Ending balance (in shares) at Sep. 30, 2019</t>
        </is>
      </c>
      <c r="D20" s="5" t="n">
        <v>57443282</v>
      </c>
      <c r="F20" s="5" t="n">
        <v>-23952756</v>
      </c>
    </row>
    <row r="21">
      <c r="A21" s="4" t="inlineStr">
        <is>
          <t>Beginning balance at Dec. 31, 2019</t>
        </is>
      </c>
      <c r="B21" s="5" t="n">
        <v>27260</v>
      </c>
      <c r="D21" s="6" t="n">
        <v>574</v>
      </c>
      <c r="E21" s="5" t="n">
        <v>1008701</v>
      </c>
      <c r="F21" s="6" t="n">
        <v>-437962</v>
      </c>
      <c r="G21" s="5" t="n">
        <v>-544053</v>
      </c>
    </row>
    <row r="22">
      <c r="A22" s="4" t="inlineStr">
        <is>
          <t>Beginning balance (in shares) at Dec. 31, 2019</t>
        </is>
      </c>
      <c r="D22" s="5" t="n">
        <v>57443282</v>
      </c>
      <c r="F22" s="5" t="n">
        <v>-23952756</v>
      </c>
    </row>
    <row r="23">
      <c r="A23" s="3" t="inlineStr">
        <is>
          <t>Increase (Decrease) in Stockholders' Equity [Roll Forward]</t>
        </is>
      </c>
    </row>
    <row r="24">
      <c r="A24" s="4" t="inlineStr">
        <is>
          <t>Purchase of treasury stock (in shares)</t>
        </is>
      </c>
      <c r="F24" s="5" t="n">
        <v>-2682042</v>
      </c>
    </row>
    <row r="25">
      <c r="A25" s="4" t="inlineStr">
        <is>
          <t>Purchase of treasury stock (see Note 9)</t>
        </is>
      </c>
      <c r="B25" s="5" t="n">
        <v>-30626</v>
      </c>
      <c r="F25" s="6" t="n">
        <v>-30626</v>
      </c>
    </row>
    <row r="26">
      <c r="A26" s="4" t="inlineStr">
        <is>
          <t>Exercise of stock options (in shares)</t>
        </is>
      </c>
      <c r="D26" s="5" t="n">
        <v>26109</v>
      </c>
    </row>
    <row r="27">
      <c r="A27" s="4" t="inlineStr">
        <is>
          <t>Exercise of stock options</t>
        </is>
      </c>
      <c r="B27" s="5" t="n">
        <v>356</v>
      </c>
      <c r="D27" s="6" t="n">
        <v>1</v>
      </c>
      <c r="E27" s="5" t="n">
        <v>355</v>
      </c>
    </row>
    <row r="28">
      <c r="A28" s="4" t="inlineStr">
        <is>
          <t>Private placement (in shares)</t>
        </is>
      </c>
      <c r="F28" s="5" t="n">
        <v>68857</v>
      </c>
    </row>
    <row r="29">
      <c r="A29" s="4" t="inlineStr">
        <is>
          <t>Private placement (see Note 9)</t>
        </is>
      </c>
      <c r="B29" s="5" t="n">
        <v>444</v>
      </c>
      <c r="E29" s="5" t="n">
        <v>-813</v>
      </c>
      <c r="F29" s="6" t="n">
        <v>1257</v>
      </c>
    </row>
    <row r="30">
      <c r="A30" s="4" t="inlineStr">
        <is>
          <t>Net (loss) income</t>
        </is>
      </c>
      <c r="B30" s="5" t="n">
        <v>39421</v>
      </c>
      <c r="G30" s="5" t="n">
        <v>39421</v>
      </c>
    </row>
    <row r="31">
      <c r="A31" s="4" t="inlineStr">
        <is>
          <t>Ending balance at Sep. 30, 2020</t>
        </is>
      </c>
      <c r="B31" s="5" t="n">
        <v>36855</v>
      </c>
      <c r="D31" s="6" t="n">
        <v>575</v>
      </c>
      <c r="E31" s="5" t="n">
        <v>1008243</v>
      </c>
      <c r="F31" s="6" t="n">
        <v>-467331</v>
      </c>
      <c r="G31" s="5" t="n">
        <v>-504632</v>
      </c>
    </row>
    <row r="32">
      <c r="A32" s="4" t="inlineStr">
        <is>
          <t>Ending balance (in shares) at Sep. 30, 2020</t>
        </is>
      </c>
      <c r="D32" s="5" t="n">
        <v>57469391</v>
      </c>
      <c r="F32" s="5" t="n">
        <v>-26565941</v>
      </c>
    </row>
    <row r="33">
      <c r="A33" s="4" t="inlineStr">
        <is>
          <t>Beginning balance at Jun. 30, 2020</t>
        </is>
      </c>
      <c r="B33" s="5" t="n">
        <v>36500</v>
      </c>
      <c r="D33" s="6" t="n">
        <v>574</v>
      </c>
      <c r="E33" s="5" t="n">
        <v>1009001</v>
      </c>
      <c r="F33" s="6" t="n">
        <v>-468588</v>
      </c>
      <c r="G33" s="5" t="n">
        <v>-504487</v>
      </c>
    </row>
    <row r="34">
      <c r="A34" s="4" t="inlineStr">
        <is>
          <t>Beginning balance (in shares) at Jun. 30, 2020</t>
        </is>
      </c>
      <c r="D34" s="5" t="n">
        <v>57463943</v>
      </c>
      <c r="F34" s="5" t="n">
        <v>-26634798</v>
      </c>
    </row>
    <row r="35">
      <c r="A35" s="3" t="inlineStr">
        <is>
          <t>Increase (Decrease) in Stockholders' Equity [Roll Forward]</t>
        </is>
      </c>
    </row>
    <row r="36">
      <c r="A36" s="4" t="inlineStr">
        <is>
          <t>Exercise of stock options (in shares)</t>
        </is>
      </c>
      <c r="D36" s="5" t="n">
        <v>5448</v>
      </c>
    </row>
    <row r="37">
      <c r="A37" s="4" t="inlineStr">
        <is>
          <t>Exercise of stock options</t>
        </is>
      </c>
      <c r="B37" s="5" t="n">
        <v>56</v>
      </c>
      <c r="D37" s="6" t="n">
        <v>1</v>
      </c>
      <c r="E37" s="5" t="n">
        <v>55</v>
      </c>
    </row>
    <row r="38">
      <c r="A38" s="4" t="inlineStr">
        <is>
          <t>Private placement (in shares)</t>
        </is>
      </c>
      <c r="F38" s="5" t="n">
        <v>68857</v>
      </c>
    </row>
    <row r="39">
      <c r="A39" s="4" t="inlineStr">
        <is>
          <t>Private placement (see Note 9)</t>
        </is>
      </c>
      <c r="B39" s="5" t="n">
        <v>444</v>
      </c>
      <c r="E39" s="5" t="n">
        <v>-813</v>
      </c>
      <c r="F39" s="6" t="n">
        <v>1257</v>
      </c>
    </row>
    <row r="40">
      <c r="A40" s="4" t="inlineStr">
        <is>
          <t>Net (loss) income</t>
        </is>
      </c>
      <c r="B40" s="5" t="n">
        <v>-145</v>
      </c>
      <c r="G40" s="5" t="n">
        <v>-145</v>
      </c>
    </row>
    <row r="41">
      <c r="A41" s="4" t="inlineStr">
        <is>
          <t>Ending balance at Sep. 30, 2020</t>
        </is>
      </c>
      <c r="B41" s="6" t="n">
        <v>36855</v>
      </c>
      <c r="D41" s="6" t="n">
        <v>575</v>
      </c>
      <c r="E41" s="6" t="n">
        <v>1008243</v>
      </c>
      <c r="F41" s="6" t="n">
        <v>-467331</v>
      </c>
      <c r="G41" s="6" t="n">
        <v>-504632</v>
      </c>
    </row>
    <row r="42">
      <c r="A42" s="4" t="inlineStr">
        <is>
          <t>Ending balance (in shares) at Sep. 30, 2020</t>
        </is>
      </c>
      <c r="D42" s="5" t="n">
        <v>57469391</v>
      </c>
      <c r="F42" s="5" t="n">
        <v>-265659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 Narrative (Details) - USD ($)</t>
        </is>
      </c>
      <c r="B1" s="2" t="inlineStr">
        <is>
          <t>3 Months Ended</t>
        </is>
      </c>
      <c r="C1" s="2" t="inlineStr">
        <is>
          <t>9 Months Ended</t>
        </is>
      </c>
    </row>
    <row r="2">
      <c r="B2" s="2" t="inlineStr">
        <is>
          <t>Sep. 30, 2020</t>
        </is>
      </c>
      <c r="C2" s="2" t="inlineStr">
        <is>
          <t>Sep. 30, 2020</t>
        </is>
      </c>
    </row>
    <row r="3">
      <c r="A3" s="3" t="inlineStr">
        <is>
          <t>Credit Loss [Abstract]</t>
        </is>
      </c>
    </row>
    <row r="4">
      <c r="A4" s="4" t="inlineStr">
        <is>
          <t>Accounts receivable, allowance for credit loss, incremental increase (decrease) due to COVID</t>
        </is>
      </c>
      <c r="B4" s="6" t="n">
        <v>0</v>
      </c>
      <c r="C4" s="6" t="n">
        <v>25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s>
  <sheetData>
    <row r="1">
      <c r="A1" s="1" t="inlineStr">
        <is>
          <t>Accrued Liabilities (Details) - USD ($)</t>
        </is>
      </c>
      <c r="B1" s="2" t="inlineStr">
        <is>
          <t>3 Months Ended</t>
        </is>
      </c>
      <c r="C1" s="2" t="inlineStr">
        <is>
          <t>9 Months Ended</t>
        </is>
      </c>
    </row>
    <row r="2">
      <c r="B2" s="2" t="inlineStr">
        <is>
          <t>Sep. 30, 2020</t>
        </is>
      </c>
      <c r="C2" s="2" t="inlineStr">
        <is>
          <t>Sep. 30, 2020</t>
        </is>
      </c>
      <c r="D2" s="2" t="inlineStr">
        <is>
          <t>Dec. 31, 2019</t>
        </is>
      </c>
    </row>
    <row r="3">
      <c r="A3" s="3" t="inlineStr">
        <is>
          <t>Restructuring Cost and Reserve [Line Items]</t>
        </is>
      </c>
    </row>
    <row r="4">
      <c r="A4" s="4" t="inlineStr">
        <is>
          <t>Accrued salaries and related expenses</t>
        </is>
      </c>
      <c r="B4" s="6" t="n">
        <v>37642000</v>
      </c>
      <c r="C4" s="6" t="n">
        <v>37642000</v>
      </c>
      <c r="D4" s="6" t="n">
        <v>43155000</v>
      </c>
    </row>
    <row r="5">
      <c r="A5" s="4" t="inlineStr">
        <is>
          <t>Accrued severance</t>
        </is>
      </c>
      <c r="B5" s="5" t="n">
        <v>3709000</v>
      </c>
      <c r="C5" s="5" t="n">
        <v>3709000</v>
      </c>
      <c r="D5" s="5" t="n">
        <v>3377000</v>
      </c>
    </row>
    <row r="6">
      <c r="A6" s="4" t="inlineStr">
        <is>
          <t>Accrued taxes</t>
        </is>
      </c>
      <c r="B6" s="5" t="n">
        <v>69103000</v>
      </c>
      <c r="C6" s="5" t="n">
        <v>69103000</v>
      </c>
      <c r="D6" s="5" t="n">
        <v>27232000</v>
      </c>
    </row>
    <row r="7">
      <c r="A7" s="4" t="inlineStr">
        <is>
          <t>Accrued expenses</t>
        </is>
      </c>
      <c r="B7" s="5" t="n">
        <v>47470000</v>
      </c>
      <c r="C7" s="5" t="n">
        <v>47470000</v>
      </c>
      <c r="D7" s="5" t="n">
        <v>57474000</v>
      </c>
    </row>
    <row r="8">
      <c r="A8" s="4" t="inlineStr">
        <is>
          <t>Accrued service credits</t>
        </is>
      </c>
      <c r="B8" s="5" t="n">
        <v>7979000</v>
      </c>
      <c r="C8" s="5" t="n">
        <v>7979000</v>
      </c>
      <c r="D8" s="5" t="n">
        <v>9023000</v>
      </c>
    </row>
    <row r="9">
      <c r="A9" s="4" t="inlineStr">
        <is>
          <t>Accrued liabilities</t>
        </is>
      </c>
      <c r="B9" s="5" t="n">
        <v>165903000</v>
      </c>
      <c r="C9" s="5" t="n">
        <v>165903000</v>
      </c>
      <c r="D9" s="6" t="n">
        <v>140261000</v>
      </c>
    </row>
    <row r="10">
      <c r="A10" s="4" t="inlineStr">
        <is>
          <t>Severance costs</t>
        </is>
      </c>
      <c r="B10" s="5" t="n">
        <v>3300000</v>
      </c>
      <c r="C10" s="5" t="n">
        <v>10600000</v>
      </c>
    </row>
    <row r="11">
      <c r="A11" s="4" t="inlineStr">
        <is>
          <t>Payments</t>
        </is>
      </c>
      <c r="C11" s="5" t="n">
        <v>11905000</v>
      </c>
    </row>
    <row r="12">
      <c r="A12" s="4" t="inlineStr">
        <is>
          <t>Accrued income taxes, net</t>
        </is>
      </c>
      <c r="C12" s="5" t="n">
        <v>41900000</v>
      </c>
    </row>
    <row r="13">
      <c r="A13" s="4" t="inlineStr">
        <is>
          <t>COVID-19 Terminations</t>
        </is>
      </c>
    </row>
    <row r="14">
      <c r="A14" s="3" t="inlineStr">
        <is>
          <t>Restructuring Cost and Reserve [Line Items]</t>
        </is>
      </c>
    </row>
    <row r="15">
      <c r="A15" s="4" t="inlineStr">
        <is>
          <t>Severance costs</t>
        </is>
      </c>
      <c r="B15" s="5" t="n">
        <v>0</v>
      </c>
      <c r="C15" s="5" t="n">
        <v>5000000</v>
      </c>
    </row>
    <row r="16">
      <c r="A16" s="4" t="inlineStr">
        <is>
          <t>Payments</t>
        </is>
      </c>
      <c r="B16" s="5" t="n">
        <v>1900000</v>
      </c>
      <c r="C16" s="5" t="n">
        <v>4100000</v>
      </c>
    </row>
    <row r="17">
      <c r="A17" s="4" t="inlineStr">
        <is>
          <t>Severance costs</t>
        </is>
      </c>
    </row>
    <row r="18">
      <c r="A18" s="3" t="inlineStr">
        <is>
          <t>Restructuring Cost and Reserve [Line Items]</t>
        </is>
      </c>
    </row>
    <row r="19">
      <c r="A19" s="4" t="inlineStr">
        <is>
          <t>Payments</t>
        </is>
      </c>
      <c r="B19" s="5" t="n">
        <v>2700000</v>
      </c>
      <c r="C19" s="5" t="n">
        <v>9200000</v>
      </c>
    </row>
    <row r="20">
      <c r="A20" s="4" t="inlineStr">
        <is>
          <t>Severance costs</t>
        </is>
      </c>
    </row>
    <row r="21">
      <c r="A21" s="3" t="inlineStr">
        <is>
          <t>Restructuring Cost and Reserve [Line Items]</t>
        </is>
      </c>
    </row>
    <row r="22">
      <c r="A22" s="4" t="inlineStr">
        <is>
          <t>Payments</t>
        </is>
      </c>
      <c r="B22" s="5" t="n">
        <v>300000</v>
      </c>
      <c r="C22" s="5" t="n">
        <v>3191000</v>
      </c>
    </row>
    <row r="23">
      <c r="A23" s="4" t="inlineStr">
        <is>
          <t>Cost Reduction Initiatives</t>
        </is>
      </c>
    </row>
    <row r="24">
      <c r="A24" s="3" t="inlineStr">
        <is>
          <t>Restructuring Cost and Reserve [Line Items]</t>
        </is>
      </c>
    </row>
    <row r="25">
      <c r="A25" s="4" t="inlineStr">
        <is>
          <t>Payments</t>
        </is>
      </c>
      <c r="B25" s="5" t="n">
        <v>500000</v>
      </c>
      <c r="C25" s="5" t="n">
        <v>1900000</v>
      </c>
    </row>
    <row r="26">
      <c r="A26" s="4" t="inlineStr">
        <is>
          <t>Marketing Services</t>
        </is>
      </c>
    </row>
    <row r="27">
      <c r="A27" s="3" t="inlineStr">
        <is>
          <t>Restructuring Cost and Reserve [Line Items]</t>
        </is>
      </c>
    </row>
    <row r="28">
      <c r="A28" s="4" t="inlineStr">
        <is>
          <t>Severance costs</t>
        </is>
      </c>
      <c r="B28" s="5" t="n">
        <v>2900000</v>
      </c>
      <c r="C28" s="5" t="n">
        <v>9500000</v>
      </c>
    </row>
    <row r="29">
      <c r="A29" s="4" t="inlineStr">
        <is>
          <t>Marketing Services | COVID-19 Terminations</t>
        </is>
      </c>
    </row>
    <row r="30">
      <c r="A30" s="3" t="inlineStr">
        <is>
          <t>Restructuring Cost and Reserve [Line Items]</t>
        </is>
      </c>
    </row>
    <row r="31">
      <c r="A31" s="4" t="inlineStr">
        <is>
          <t>Severance costs</t>
        </is>
      </c>
      <c r="C31" s="5" t="n">
        <v>4500000</v>
      </c>
    </row>
    <row r="32">
      <c r="A32" s="4" t="inlineStr">
        <is>
          <t>SaaS</t>
        </is>
      </c>
    </row>
    <row r="33">
      <c r="A33" s="3" t="inlineStr">
        <is>
          <t>Restructuring Cost and Reserve [Line Items]</t>
        </is>
      </c>
    </row>
    <row r="34">
      <c r="A34" s="4" t="inlineStr">
        <is>
          <t>Severance costs</t>
        </is>
      </c>
      <c r="B34" s="6" t="n">
        <v>400000</v>
      </c>
      <c r="C34" s="5" t="n">
        <v>1100000</v>
      </c>
    </row>
    <row r="35">
      <c r="A35" s="4" t="inlineStr">
        <is>
          <t>SaaS | COVID-19 Terminations</t>
        </is>
      </c>
    </row>
    <row r="36">
      <c r="A36" s="3" t="inlineStr">
        <is>
          <t>Restructuring Cost and Reserve [Line Items]</t>
        </is>
      </c>
    </row>
    <row r="37">
      <c r="A37" s="4" t="inlineStr">
        <is>
          <t>Severance costs</t>
        </is>
      </c>
      <c r="C37" s="6" t="n">
        <v>5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Schedule of Debt Obligations (Details) - USD ($) $ in Thousands</t>
        </is>
      </c>
      <c r="B1" s="2" t="inlineStr">
        <is>
          <t>9 Months Ended</t>
        </is>
      </c>
    </row>
    <row r="2">
      <c r="B2" s="2" t="inlineStr">
        <is>
          <t>Sep. 30, 2020</t>
        </is>
      </c>
      <c r="C2" s="2" t="inlineStr">
        <is>
          <t>Dec. 31, 2019</t>
        </is>
      </c>
    </row>
    <row r="3">
      <c r="A3" s="3" t="inlineStr">
        <is>
          <t>Debt Instrument [Line Items]</t>
        </is>
      </c>
    </row>
    <row r="4">
      <c r="A4" s="4" t="inlineStr">
        <is>
          <t>Total debt obligations</t>
        </is>
      </c>
      <c r="B4" s="6" t="n">
        <v>585769</v>
      </c>
      <c r="C4" s="6" t="n">
        <v>714392</v>
      </c>
    </row>
    <row r="5">
      <c r="A5" s="4" t="inlineStr">
        <is>
          <t>Senior term loan, debt issuance costs</t>
        </is>
      </c>
      <c r="B5" s="5" t="n">
        <v>482</v>
      </c>
      <c r="C5" s="5" t="n">
        <v>593</v>
      </c>
    </row>
    <row r="6">
      <c r="A6" s="4" t="inlineStr">
        <is>
          <t>Senior Notes | Senior Term Loan, related party, net</t>
        </is>
      </c>
    </row>
    <row r="7">
      <c r="A7" s="3" t="inlineStr">
        <is>
          <t>Debt Instrument [Line Items]</t>
        </is>
      </c>
    </row>
    <row r="8">
      <c r="A8" s="4" t="inlineStr">
        <is>
          <t>Total debt obligations</t>
        </is>
      </c>
      <c r="B8" s="5" t="n">
        <v>504128</v>
      </c>
      <c r="C8" s="5" t="n">
        <v>609407</v>
      </c>
    </row>
    <row r="9">
      <c r="A9" s="4" t="inlineStr">
        <is>
          <t>Senior term loan, debt issuance costs</t>
        </is>
      </c>
      <c r="B9" s="6" t="n">
        <v>500</v>
      </c>
      <c r="C9" s="5" t="n">
        <v>600</v>
      </c>
    </row>
    <row r="10">
      <c r="A10" s="4" t="inlineStr">
        <is>
          <t>Senior Notes | Senior Term Loan, related party, net | LIBOR +</t>
        </is>
      </c>
    </row>
    <row r="11">
      <c r="A11" s="3" t="inlineStr">
        <is>
          <t>Debt Instrument [Line Items]</t>
        </is>
      </c>
    </row>
    <row r="12">
      <c r="A12" s="4" t="inlineStr">
        <is>
          <t>Rate</t>
        </is>
      </c>
      <c r="B12" s="4" t="inlineStr">
        <is>
          <t>9.00%</t>
        </is>
      </c>
    </row>
    <row r="13">
      <c r="A13" s="4" t="inlineStr">
        <is>
          <t>Line of Credit | ABL Facility | Revolving Credit Facility</t>
        </is>
      </c>
    </row>
    <row r="14">
      <c r="A14" s="3" t="inlineStr">
        <is>
          <t>Debt Instrument [Line Items]</t>
        </is>
      </c>
    </row>
    <row r="15">
      <c r="A15" s="4" t="inlineStr">
        <is>
          <t>Total debt obligations</t>
        </is>
      </c>
      <c r="B15" s="6" t="n">
        <v>81641</v>
      </c>
      <c r="C15" s="6" t="n">
        <v>104985</v>
      </c>
    </row>
    <row r="16">
      <c r="A16" s="4" t="inlineStr">
        <is>
          <t>Line of Credit | ABL Facility | LIBOR + | Revolving Credit Facility</t>
        </is>
      </c>
    </row>
    <row r="17">
      <c r="A17" s="3" t="inlineStr">
        <is>
          <t>Debt Instrument [Line Items]</t>
        </is>
      </c>
    </row>
    <row r="18">
      <c r="A18" s="4" t="inlineStr">
        <is>
          <t>Rate</t>
        </is>
      </c>
      <c r="B18" s="4" t="inlineStr">
        <is>
          <t>4.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Debt Obligation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Interest expense, related party</t>
        </is>
      </c>
      <c r="B4" s="6" t="n">
        <v>4167</v>
      </c>
      <c r="C4" s="6" t="n">
        <v>6202</v>
      </c>
      <c r="D4" s="6" t="n">
        <v>13903</v>
      </c>
      <c r="E4" s="6" t="n">
        <v>19070</v>
      </c>
    </row>
    <row r="5">
      <c r="A5" s="4" t="inlineStr">
        <is>
          <t>Senior Term Loan, related party, net | Senior Notes</t>
        </is>
      </c>
    </row>
    <row r="6">
      <c r="A6" s="3" t="inlineStr">
        <is>
          <t>Debt Instrument [Line Items]</t>
        </is>
      </c>
    </row>
    <row r="7">
      <c r="A7" s="4" t="inlineStr">
        <is>
          <t>Interest expense, related party</t>
        </is>
      </c>
      <c r="B7" s="5" t="n">
        <v>4200</v>
      </c>
      <c r="C7" s="6" t="n">
        <v>6200</v>
      </c>
      <c r="D7" s="5" t="n">
        <v>13900</v>
      </c>
      <c r="E7" s="6" t="n">
        <v>19100</v>
      </c>
    </row>
    <row r="8">
      <c r="A8" s="4" t="inlineStr">
        <is>
          <t>Revolving Credit Facility | ABL Facility | Line of Credit</t>
        </is>
      </c>
    </row>
    <row r="9">
      <c r="A9" s="3" t="inlineStr">
        <is>
          <t>Debt Instrument [Line Items]</t>
        </is>
      </c>
    </row>
    <row r="10">
      <c r="A10" s="4" t="inlineStr">
        <is>
          <t>Current borrowing capacity</t>
        </is>
      </c>
      <c r="B10" s="6" t="n">
        <v>77000</v>
      </c>
      <c r="D10" s="6" t="n">
        <v>77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Other Financing Obligations (Details) - USD ($) $ in Thousands</t>
        </is>
      </c>
      <c r="B1" s="2" t="inlineStr">
        <is>
          <t>Sep. 30, 2020</t>
        </is>
      </c>
      <c r="C1" s="2" t="inlineStr">
        <is>
          <t>Dec. 31, 2019</t>
        </is>
      </c>
    </row>
    <row r="2">
      <c r="A2" s="3" t="inlineStr">
        <is>
          <t>Debt Disclosure [Abstract]</t>
        </is>
      </c>
    </row>
    <row r="3">
      <c r="A3" s="4" t="inlineStr">
        <is>
          <t>Non-cash residual value of Tucker, Georgia lease</t>
        </is>
      </c>
      <c r="B3" s="6" t="n">
        <v>54676</v>
      </c>
      <c r="C3" s="6" t="n">
        <v>54676</v>
      </c>
    </row>
    <row r="4">
      <c r="A4" s="4" t="inlineStr">
        <is>
          <t>Future maturities associated with the Tucker, Georgia failed sale-leaseback liability</t>
        </is>
      </c>
      <c r="B4" s="5" t="n">
        <v>1027</v>
      </c>
      <c r="C4" s="5" t="n">
        <v>1441</v>
      </c>
    </row>
    <row r="5">
      <c r="A5" s="4" t="inlineStr">
        <is>
          <t>Total other financing obligations</t>
        </is>
      </c>
      <c r="B5" s="6" t="n">
        <v>55703</v>
      </c>
      <c r="C5" s="6" t="n">
        <v>561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ensions - Components of Pens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Benefits [Abstract]</t>
        </is>
      </c>
    </row>
    <row r="4">
      <c r="A4" s="4" t="inlineStr">
        <is>
          <t>Interest cost</t>
        </is>
      </c>
      <c r="B4" s="6" t="n">
        <v>3729</v>
      </c>
      <c r="C4" s="6" t="n">
        <v>5537</v>
      </c>
      <c r="D4" s="6" t="n">
        <v>12162</v>
      </c>
      <c r="E4" s="6" t="n">
        <v>16721</v>
      </c>
    </row>
    <row r="5">
      <c r="A5" s="4" t="inlineStr">
        <is>
          <t>Expected return on assets</t>
        </is>
      </c>
      <c r="B5" s="5" t="n">
        <v>-4001</v>
      </c>
      <c r="C5" s="5" t="n">
        <v>-3761</v>
      </c>
      <c r="D5" s="5" t="n">
        <v>-12060</v>
      </c>
      <c r="E5" s="5" t="n">
        <v>-11259</v>
      </c>
    </row>
    <row r="6">
      <c r="A6" s="4" t="inlineStr">
        <is>
          <t>Settlement loss</t>
        </is>
      </c>
      <c r="B6" s="5" t="n">
        <v>986</v>
      </c>
      <c r="C6" s="5" t="n">
        <v>719</v>
      </c>
      <c r="D6" s="5" t="n">
        <v>1010</v>
      </c>
      <c r="E6" s="5" t="n">
        <v>719</v>
      </c>
    </row>
    <row r="7">
      <c r="A7" s="4" t="inlineStr">
        <is>
          <t>Remeasurement loss</t>
        </is>
      </c>
      <c r="B7" s="5" t="n">
        <v>29461</v>
      </c>
      <c r="C7" s="5" t="n">
        <v>13616</v>
      </c>
      <c r="D7" s="5" t="n">
        <v>30200</v>
      </c>
      <c r="E7" s="5" t="n">
        <v>13616</v>
      </c>
    </row>
    <row r="8">
      <c r="A8" s="4" t="inlineStr">
        <is>
          <t>Net periodic pension cost</t>
        </is>
      </c>
      <c r="B8" s="6" t="n">
        <v>30175</v>
      </c>
      <c r="C8" s="6" t="n">
        <v>16111</v>
      </c>
      <c r="D8" s="6" t="n">
        <v>31312</v>
      </c>
      <c r="E8" s="6" t="n">
        <v>1979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1" customWidth="1" min="2" max="2"/>
    <col width="14" customWidth="1" min="3" max="3"/>
    <col width="41" customWidth="1" min="4" max="4"/>
    <col width="14" customWidth="1" min="5" max="5"/>
  </cols>
  <sheetData>
    <row r="1">
      <c r="A1" s="1" t="inlineStr">
        <is>
          <t>Pension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s and Other Postretirement Benefit Plans Table Text Block [Line Items]</t>
        </is>
      </c>
    </row>
    <row r="4">
      <c r="A4" s="4" t="inlineStr">
        <is>
          <t>Settlement loss</t>
        </is>
      </c>
      <c r="B4" s="6" t="n">
        <v>986</v>
      </c>
      <c r="C4" s="6" t="n">
        <v>719</v>
      </c>
      <c r="D4" s="6" t="n">
        <v>1010</v>
      </c>
      <c r="E4" s="6" t="n">
        <v>719</v>
      </c>
    </row>
    <row r="5">
      <c r="A5" s="4" t="inlineStr">
        <is>
          <t>Remeasurement loss</t>
        </is>
      </c>
      <c r="B5" s="6" t="n">
        <v>29461</v>
      </c>
      <c r="C5" s="5" t="n">
        <v>13616</v>
      </c>
      <c r="D5" s="6" t="n">
        <v>30200</v>
      </c>
      <c r="E5" s="5" t="n">
        <v>13616</v>
      </c>
    </row>
    <row r="6">
      <c r="A6" s="4" t="inlineStr">
        <is>
          <t>Defined Benefit Plan, Type [Extensible List]</t>
        </is>
      </c>
      <c r="B6" s="4" t="inlineStr">
        <is>
          <t>us-gaap:PensionPlansDefinedBenefitMember</t>
        </is>
      </c>
      <c r="D6" s="4" t="inlineStr">
        <is>
          <t>us-gaap:PensionPlansDefinedBenefitMember</t>
        </is>
      </c>
    </row>
    <row r="7">
      <c r="A7" s="4" t="inlineStr">
        <is>
          <t>Qualified Plan | Pension Plan</t>
        </is>
      </c>
    </row>
    <row r="8">
      <c r="A8" s="3" t="inlineStr">
        <is>
          <t>Defined Benefit Plans and Other Postretirement Benefit Plans Table Text Block [Line Items]</t>
        </is>
      </c>
    </row>
    <row r="9">
      <c r="A9" s="4" t="inlineStr">
        <is>
          <t>Contribution costs</t>
        </is>
      </c>
      <c r="B9" s="6" t="n">
        <v>9900</v>
      </c>
      <c r="C9" s="5" t="n">
        <v>22100</v>
      </c>
      <c r="D9" s="6" t="n">
        <v>25700</v>
      </c>
      <c r="E9" s="5" t="n">
        <v>25700</v>
      </c>
    </row>
    <row r="10">
      <c r="A10" s="4" t="inlineStr">
        <is>
          <t>Expected future employer contribution, current fiscal year</t>
        </is>
      </c>
      <c r="B10" s="5" t="n">
        <v>30900</v>
      </c>
      <c r="D10" s="5" t="n">
        <v>30900</v>
      </c>
    </row>
    <row r="11">
      <c r="A11" s="4" t="inlineStr">
        <is>
          <t>Nonqualified Plan | Pension Plan</t>
        </is>
      </c>
    </row>
    <row r="12">
      <c r="A12" s="3" t="inlineStr">
        <is>
          <t>Defined Benefit Plans and Other Postretirement Benefit Plans Table Text Block [Line Items]</t>
        </is>
      </c>
    </row>
    <row r="13">
      <c r="A13" s="4" t="inlineStr">
        <is>
          <t>Contribution costs</t>
        </is>
      </c>
      <c r="B13" s="5" t="n">
        <v>200</v>
      </c>
      <c r="C13" s="6" t="n">
        <v>300</v>
      </c>
      <c r="D13" s="5" t="n">
        <v>800</v>
      </c>
      <c r="E13" s="6" t="n">
        <v>600</v>
      </c>
    </row>
    <row r="14">
      <c r="A14" s="4" t="inlineStr">
        <is>
          <t>Expected future employer contribution, current fiscal year</t>
        </is>
      </c>
      <c r="B14" s="6" t="n">
        <v>1400</v>
      </c>
      <c r="D14" s="6" t="n">
        <v>14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Stockholders' Equity (Details) - USD ($) $ / shares in Units, $ in Thousands</t>
        </is>
      </c>
      <c r="B1" s="2" t="inlineStr">
        <is>
          <t>Aug. 25, 2020</t>
        </is>
      </c>
      <c r="C1" s="2" t="inlineStr">
        <is>
          <t>Mar. 10, 2020</t>
        </is>
      </c>
      <c r="D1" s="2" t="inlineStr">
        <is>
          <t>Jan. 28, 2020</t>
        </is>
      </c>
      <c r="E1" s="2" t="inlineStr">
        <is>
          <t>May 01, 2019</t>
        </is>
      </c>
      <c r="F1" s="2" t="inlineStr">
        <is>
          <t>Jun. 30, 2020</t>
        </is>
      </c>
      <c r="G1" s="2" t="inlineStr">
        <is>
          <t>Sep. 30, 2020</t>
        </is>
      </c>
      <c r="H1" s="2" t="inlineStr">
        <is>
          <t>Sep. 30, 2020</t>
        </is>
      </c>
      <c r="I1" s="2" t="inlineStr">
        <is>
          <t>Sep. 30, 2019</t>
        </is>
      </c>
      <c r="J1" s="2" t="inlineStr">
        <is>
          <t>Dec. 31, 2019</t>
        </is>
      </c>
    </row>
    <row r="2">
      <c r="A2" s="3" t="inlineStr">
        <is>
          <t>Share-based Compensation Arrangement by Share-based Payment Award [Line Items]</t>
        </is>
      </c>
    </row>
    <row r="3">
      <c r="A3" s="4" t="inlineStr">
        <is>
          <t>Private placement, loss recorded in additional paid-in-capital</t>
        </is>
      </c>
      <c r="G3" s="6" t="n">
        <v>444</v>
      </c>
      <c r="H3" s="6" t="n">
        <v>444</v>
      </c>
    </row>
    <row r="4">
      <c r="A4" s="4" t="inlineStr">
        <is>
          <t>Purchase of treasury stock (in shares)</t>
        </is>
      </c>
      <c r="C4" s="5" t="n">
        <v>800000</v>
      </c>
      <c r="D4" s="5" t="n">
        <v>1000000</v>
      </c>
      <c r="E4" s="5" t="n">
        <v>24000000</v>
      </c>
      <c r="F4" s="5" t="n">
        <v>800000</v>
      </c>
    </row>
    <row r="5">
      <c r="A5" s="4" t="inlineStr">
        <is>
          <t>Purchase of treasury stock</t>
        </is>
      </c>
      <c r="C5" s="6" t="n">
        <v>9200</v>
      </c>
      <c r="D5" s="6" t="n">
        <v>12600</v>
      </c>
      <c r="E5" s="6" t="n">
        <v>438000</v>
      </c>
      <c r="F5" s="6" t="n">
        <v>8800</v>
      </c>
      <c r="H5" s="6" t="n">
        <v>30626</v>
      </c>
      <c r="I5" s="6" t="n">
        <v>437962</v>
      </c>
    </row>
    <row r="6">
      <c r="A6" s="4" t="inlineStr">
        <is>
          <t>Payments for stock options exercised</t>
        </is>
      </c>
      <c r="E6" s="6" t="n">
        <v>33900</v>
      </c>
    </row>
    <row r="7">
      <c r="A7" s="4" t="inlineStr">
        <is>
          <t>Warrants outstanding (in shares)</t>
        </is>
      </c>
      <c r="G7" s="5" t="n">
        <v>10500000</v>
      </c>
      <c r="H7" s="5" t="n">
        <v>10500000</v>
      </c>
      <c r="J7" s="5" t="n">
        <v>10500000</v>
      </c>
    </row>
    <row r="8">
      <c r="A8" s="4" t="inlineStr">
        <is>
          <t>Number of shares of common stock to be issued for upon exercise of warrants (in shares)</t>
        </is>
      </c>
      <c r="G8" s="5" t="n">
        <v>5800000</v>
      </c>
      <c r="H8" s="5" t="n">
        <v>5800000</v>
      </c>
      <c r="I8" s="5" t="n">
        <v>5800000</v>
      </c>
    </row>
    <row r="9">
      <c r="A9" s="4" t="inlineStr">
        <is>
          <t>Warrant, exercise price (in usd per share)</t>
        </is>
      </c>
      <c r="G9" s="7" t="n">
        <v>24.39</v>
      </c>
      <c r="H9" s="7" t="n">
        <v>24.39</v>
      </c>
      <c r="I9" s="7" t="n">
        <v>24.39</v>
      </c>
    </row>
    <row r="10">
      <c r="A10" s="4" t="inlineStr">
        <is>
          <t>Additional Paid-in Capital</t>
        </is>
      </c>
    </row>
    <row r="11">
      <c r="A11" s="3" t="inlineStr">
        <is>
          <t>Share-based Compensation Arrangement by Share-based Payment Award [Line Items]</t>
        </is>
      </c>
    </row>
    <row r="12">
      <c r="A12" s="4" t="inlineStr">
        <is>
          <t>Private placement, loss recorded in additional paid-in-capital</t>
        </is>
      </c>
      <c r="B12" s="6" t="n">
        <v>-800</v>
      </c>
      <c r="G12" s="6" t="n">
        <v>-813</v>
      </c>
      <c r="H12" s="6" t="n">
        <v>-813</v>
      </c>
    </row>
    <row r="13">
      <c r="A13" s="4" t="inlineStr">
        <is>
          <t>Private Placement</t>
        </is>
      </c>
    </row>
    <row r="14">
      <c r="A14" s="3" t="inlineStr">
        <is>
          <t>Share-based Compensation Arrangement by Share-based Payment Award [Line Items]</t>
        </is>
      </c>
    </row>
    <row r="15">
      <c r="A15" s="4" t="inlineStr">
        <is>
          <t>Number of shares issued (in shares)</t>
        </is>
      </c>
      <c r="B15" s="5" t="n">
        <v>68857</v>
      </c>
    </row>
    <row r="16">
      <c r="A16" s="4" t="inlineStr">
        <is>
          <t>Price per share (in usd per share)</t>
        </is>
      </c>
      <c r="B16" s="7" t="n">
        <v>10.17</v>
      </c>
    </row>
    <row r="17">
      <c r="A17" s="4" t="inlineStr">
        <is>
          <t>Total value raised, net of expenses</t>
        </is>
      </c>
      <c r="B17" s="6" t="n">
        <v>400</v>
      </c>
    </row>
    <row r="18">
      <c r="A18" s="4" t="inlineStr">
        <is>
          <t>Affiliated Entity</t>
        </is>
      </c>
    </row>
    <row r="19">
      <c r="A19" s="3" t="inlineStr">
        <is>
          <t>Share-based Compensation Arrangement by Share-based Payment Award [Line Items]</t>
        </is>
      </c>
    </row>
    <row r="20">
      <c r="A20" s="4" t="inlineStr">
        <is>
          <t>Stock options settled in period (in shares)</t>
        </is>
      </c>
      <c r="E20" s="5" t="n">
        <v>2300000</v>
      </c>
    </row>
    <row r="21">
      <c r="A21" s="4" t="inlineStr">
        <is>
          <t>Affiliated Entity | Mudrick Capital Management</t>
        </is>
      </c>
    </row>
    <row r="22">
      <c r="A22" s="3" t="inlineStr">
        <is>
          <t>Share-based Compensation Arrangement by Share-based Payment Award [Line Items]</t>
        </is>
      </c>
    </row>
    <row r="23">
      <c r="A23" s="4" t="inlineStr">
        <is>
          <t>Purchase of treasury stock (in shares)</t>
        </is>
      </c>
      <c r="E23" s="5" t="n">
        <v>11100000</v>
      </c>
    </row>
    <row r="24">
      <c r="A24" s="4" t="inlineStr">
        <is>
          <t>Purchase of treasury stock</t>
        </is>
      </c>
      <c r="E24" s="6" t="n">
        <v>202600</v>
      </c>
    </row>
    <row r="25">
      <c r="A25" s="4" t="inlineStr">
        <is>
          <t>Affiliated Entity | Paulson and Co</t>
        </is>
      </c>
    </row>
    <row r="26">
      <c r="A26" s="3" t="inlineStr">
        <is>
          <t>Share-based Compensation Arrangement by Share-based Payment Award [Line Items]</t>
        </is>
      </c>
    </row>
    <row r="27">
      <c r="A27" s="4" t="inlineStr">
        <is>
          <t>Purchase of treasury stock (in shares)</t>
        </is>
      </c>
      <c r="E27" s="5" t="n">
        <v>5600000</v>
      </c>
    </row>
    <row r="28">
      <c r="A28" s="4" t="inlineStr">
        <is>
          <t>Purchase of treasury stock</t>
        </is>
      </c>
      <c r="E28" s="6" t="n">
        <v>102200</v>
      </c>
    </row>
    <row r="29">
      <c r="A29" s="4" t="inlineStr">
        <is>
          <t>Affiliated Entity | GoldenTree Asset Management</t>
        </is>
      </c>
    </row>
    <row r="30">
      <c r="A30" s="3" t="inlineStr">
        <is>
          <t>Share-based Compensation Arrangement by Share-based Payment Award [Line Items]</t>
        </is>
      </c>
    </row>
    <row r="31">
      <c r="A31" s="4" t="inlineStr">
        <is>
          <t>Purchase of treasury stock (in shares)</t>
        </is>
      </c>
      <c r="E31" s="5" t="n">
        <v>4200000</v>
      </c>
    </row>
    <row r="32">
      <c r="A32" s="4" t="inlineStr">
        <is>
          <t>Purchase of treasury stock</t>
        </is>
      </c>
      <c r="E32" s="6" t="n">
        <v>75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net (loss) income per share:</t>
        </is>
      </c>
    </row>
    <row r="4">
      <c r="A4" s="4" t="inlineStr">
        <is>
          <t>Net (loss) income</t>
        </is>
      </c>
      <c r="B4" s="6" t="n">
        <v>-145</v>
      </c>
      <c r="C4" s="6" t="n">
        <v>-272</v>
      </c>
      <c r="D4" s="6" t="n">
        <v>39421</v>
      </c>
      <c r="E4" s="6" t="n">
        <v>37557</v>
      </c>
    </row>
    <row r="5">
      <c r="A5" s="4" t="inlineStr">
        <is>
          <t>Weighted-average common shares outstanding during period (in shares)</t>
        </is>
      </c>
      <c r="B5" s="5" t="n">
        <v>30857617</v>
      </c>
      <c r="C5" s="5" t="n">
        <v>33468556</v>
      </c>
      <c r="D5" s="5" t="n">
        <v>31621039</v>
      </c>
      <c r="E5" s="5" t="n">
        <v>43323602</v>
      </c>
    </row>
    <row r="6">
      <c r="A6" s="4" t="inlineStr">
        <is>
          <t>Basic net (loss) income per share (in USD per share)</t>
        </is>
      </c>
      <c r="B6" s="6" t="n">
        <v>0</v>
      </c>
      <c r="C6" s="7" t="n">
        <v>-0.01</v>
      </c>
      <c r="D6" s="7" t="n">
        <v>1.25</v>
      </c>
      <c r="E6" s="7" t="n">
        <v>0.87</v>
      </c>
    </row>
    <row r="7">
      <c r="A7" s="3" t="inlineStr">
        <is>
          <t>Diluted net (loss) income per share:</t>
        </is>
      </c>
    </row>
    <row r="8">
      <c r="A8" s="4" t="inlineStr">
        <is>
          <t>Net (loss) income</t>
        </is>
      </c>
      <c r="B8" s="6" t="n">
        <v>-145</v>
      </c>
      <c r="C8" s="6" t="n">
        <v>-272</v>
      </c>
      <c r="D8" s="6" t="n">
        <v>39421</v>
      </c>
      <c r="E8" s="6" t="n">
        <v>37557</v>
      </c>
    </row>
    <row r="9">
      <c r="A9" s="4" t="inlineStr">
        <is>
          <t>Weighted-average common shares outstanding during period (in shares)</t>
        </is>
      </c>
      <c r="B9" s="5" t="n">
        <v>30857617</v>
      </c>
      <c r="C9" s="5" t="n">
        <v>33468556</v>
      </c>
      <c r="D9" s="5" t="n">
        <v>31621039</v>
      </c>
      <c r="E9" s="5" t="n">
        <v>43323602</v>
      </c>
    </row>
    <row r="10">
      <c r="A10" s="4" t="inlineStr">
        <is>
          <t>Plus: Common stock equivalents associated with liability-based stock option awards (in shares)</t>
        </is>
      </c>
      <c r="B10" s="5" t="n">
        <v>0</v>
      </c>
      <c r="C10" s="5" t="n">
        <v>0</v>
      </c>
      <c r="D10" s="5" t="n">
        <v>2369732</v>
      </c>
      <c r="E10" s="5" t="n">
        <v>2705053</v>
      </c>
    </row>
    <row r="11">
      <c r="A11" s="4" t="inlineStr">
        <is>
          <t>Diluted shares outstanding (in shares)</t>
        </is>
      </c>
      <c r="B11" s="5" t="n">
        <v>30857617</v>
      </c>
      <c r="C11" s="5" t="n">
        <v>33468556</v>
      </c>
      <c r="D11" s="5" t="n">
        <v>33990771</v>
      </c>
      <c r="E11" s="5" t="n">
        <v>46028655</v>
      </c>
    </row>
    <row r="12">
      <c r="A12" s="4" t="inlineStr">
        <is>
          <t>Diluted net (loss) income per share (in USD per share)</t>
        </is>
      </c>
      <c r="B12" s="6" t="n">
        <v>0</v>
      </c>
      <c r="C12" s="7" t="n">
        <v>-0.01</v>
      </c>
      <c r="D12" s="7" t="n">
        <v>1.16</v>
      </c>
      <c r="E12" s="7" t="n">
        <v>0.8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t>
        </is>
      </c>
    </row>
    <row r="4">
      <c r="A4" s="3" t="inlineStr">
        <is>
          <t>Antidilutive Securities Excluded from Computation of Earnings Per Share [Line Items]</t>
        </is>
      </c>
    </row>
    <row r="5">
      <c r="A5" s="4" t="inlineStr">
        <is>
          <t>Amount of antidilutive securities not included in calculation of earnings per share (in shares)</t>
        </is>
      </c>
      <c r="B5" s="10" t="n">
        <v>2.4</v>
      </c>
      <c r="D5" s="10" t="n">
        <v>2.4</v>
      </c>
    </row>
    <row r="6">
      <c r="A6" s="4" t="inlineStr">
        <is>
          <t>Warrant</t>
        </is>
      </c>
    </row>
    <row r="7">
      <c r="A7" s="3" t="inlineStr">
        <is>
          <t>Antidilutive Securities Excluded from Computation of Earnings Per Share [Line Items]</t>
        </is>
      </c>
    </row>
    <row r="8">
      <c r="A8" s="4" t="inlineStr">
        <is>
          <t>Amount of antidilutive securities not included in calculation of earnings per share (in shares)</t>
        </is>
      </c>
      <c r="B8" s="10" t="n">
        <v>10.5</v>
      </c>
      <c r="C8" s="10" t="n">
        <v>10.5</v>
      </c>
      <c r="D8" s="10" t="n">
        <v>10.5</v>
      </c>
      <c r="E8" s="10" t="n">
        <v>1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39421</v>
      </c>
      <c r="C4" s="6" t="n">
        <v>37557</v>
      </c>
    </row>
    <row r="5">
      <c r="A5" s="3" t="inlineStr">
        <is>
          <t>Adjustments to reconcile net income to net cash provided by operating activities:</t>
        </is>
      </c>
    </row>
    <row r="6">
      <c r="A6" s="4" t="inlineStr">
        <is>
          <t>Depreciation and amortization</t>
        </is>
      </c>
      <c r="B6" s="5" t="n">
        <v>110883</v>
      </c>
      <c r="C6" s="5" t="n">
        <v>155285</v>
      </c>
    </row>
    <row r="7">
      <c r="A7" s="4" t="inlineStr">
        <is>
          <t>Amortization of debt issuance costs</t>
        </is>
      </c>
      <c r="B7" s="5" t="n">
        <v>801</v>
      </c>
      <c r="C7" s="5" t="n">
        <v>856</v>
      </c>
    </row>
    <row r="8">
      <c r="A8" s="4" t="inlineStr">
        <is>
          <t>Deferred income taxes</t>
        </is>
      </c>
      <c r="B8" s="5" t="n">
        <v>-42346</v>
      </c>
      <c r="C8" s="5" t="n">
        <v>-25517</v>
      </c>
    </row>
    <row r="9">
      <c r="A9" s="4" t="inlineStr">
        <is>
          <t>Provision for bad debt</t>
        </is>
      </c>
      <c r="B9" s="5" t="n">
        <v>27709</v>
      </c>
      <c r="C9" s="5" t="n">
        <v>21945</v>
      </c>
    </row>
    <row r="10">
      <c r="A10" s="4" t="inlineStr">
        <is>
          <t>Provision for service credits</t>
        </is>
      </c>
      <c r="B10" s="5" t="n">
        <v>28268</v>
      </c>
      <c r="C10" s="5" t="n">
        <v>20752</v>
      </c>
    </row>
    <row r="11">
      <c r="A11" s="4" t="inlineStr">
        <is>
          <t>Stock-based compensation (benefit) expense</t>
        </is>
      </c>
      <c r="B11" s="5" t="n">
        <v>-4195</v>
      </c>
      <c r="C11" s="5" t="n">
        <v>9536</v>
      </c>
    </row>
    <row r="12">
      <c r="A12" s="4" t="inlineStr">
        <is>
          <t>Other components of net periodic pension cost</t>
        </is>
      </c>
      <c r="B12" s="5" t="n">
        <v>31312</v>
      </c>
      <c r="C12" s="5" t="n">
        <v>19797</v>
      </c>
    </row>
    <row r="13">
      <c r="A13" s="4" t="inlineStr">
        <is>
          <t>Loss on early extinguishment of debt</t>
        </is>
      </c>
      <c r="B13" s="5" t="n">
        <v>0</v>
      </c>
      <c r="C13" s="5" t="n">
        <v>6375</v>
      </c>
    </row>
    <row r="14">
      <c r="A14" s="4" t="inlineStr">
        <is>
          <t>Loss on disposal/write-off of fixed assets and capitalized software</t>
        </is>
      </c>
      <c r="B14" s="5" t="n">
        <v>3476</v>
      </c>
      <c r="C14" s="5" t="n">
        <v>5294</v>
      </c>
    </row>
    <row r="15">
      <c r="A15" s="4" t="inlineStr">
        <is>
          <t>Impairment charges</t>
        </is>
      </c>
      <c r="B15" s="5" t="n">
        <v>19414</v>
      </c>
      <c r="C15" s="5" t="n">
        <v>5059</v>
      </c>
    </row>
    <row r="16">
      <c r="A16" s="4" t="inlineStr">
        <is>
          <t>Non-cash loss from remeasurement of indemnification asset</t>
        </is>
      </c>
      <c r="B16" s="5" t="n">
        <v>3878</v>
      </c>
      <c r="C16" s="5" t="n">
        <v>4646</v>
      </c>
    </row>
    <row r="17">
      <c r="A17" s="3" t="inlineStr">
        <is>
          <t>Changes in working capital items, excluding acquisitions:</t>
        </is>
      </c>
    </row>
    <row r="18">
      <c r="A18" s="4" t="inlineStr">
        <is>
          <t>Accounts receivable</t>
        </is>
      </c>
      <c r="B18" s="5" t="n">
        <v>15742</v>
      </c>
      <c r="C18" s="5" t="n">
        <v>51659</v>
      </c>
    </row>
    <row r="19">
      <c r="A19" s="4" t="inlineStr">
        <is>
          <t>Contract assets</t>
        </is>
      </c>
      <c r="B19" s="5" t="n">
        <v>-803</v>
      </c>
      <c r="C19" s="5" t="n">
        <v>1885</v>
      </c>
    </row>
    <row r="20">
      <c r="A20" s="4" t="inlineStr">
        <is>
          <t>Deferred costs</t>
        </is>
      </c>
      <c r="B20" s="5" t="n">
        <v>3500</v>
      </c>
      <c r="C20" s="5" t="n">
        <v>4105</v>
      </c>
    </row>
    <row r="21">
      <c r="A21" s="4" t="inlineStr">
        <is>
          <t>Prepaid and other assets</t>
        </is>
      </c>
      <c r="B21" s="5" t="n">
        <v>-7285</v>
      </c>
      <c r="C21" s="5" t="n">
        <v>-8822</v>
      </c>
    </row>
    <row r="22">
      <c r="A22" s="4" t="inlineStr">
        <is>
          <t>Accounts payable and accrued liabilities</t>
        </is>
      </c>
      <c r="B22" s="5" t="n">
        <v>-81292</v>
      </c>
      <c r="C22" s="5" t="n">
        <v>-89270</v>
      </c>
    </row>
    <row r="23">
      <c r="A23" s="4" t="inlineStr">
        <is>
          <t>Accrued income taxes, net</t>
        </is>
      </c>
      <c r="B23" s="5" t="n">
        <v>36912</v>
      </c>
      <c r="C23" s="5" t="n">
        <v>11217</v>
      </c>
    </row>
    <row r="24">
      <c r="A24" s="4" t="inlineStr">
        <is>
          <t>Operating lease liability</t>
        </is>
      </c>
      <c r="B24" s="5" t="n">
        <v>-3998</v>
      </c>
      <c r="C24" s="5" t="n">
        <v>-7078</v>
      </c>
    </row>
    <row r="25">
      <c r="A25" s="4" t="inlineStr">
        <is>
          <t>Contract liabilities</t>
        </is>
      </c>
      <c r="B25" s="5" t="n">
        <v>-5911</v>
      </c>
      <c r="C25" s="5" t="n">
        <v>-3236</v>
      </c>
    </row>
    <row r="26">
      <c r="A26" s="4" t="inlineStr">
        <is>
          <t>Settlement of stock option liability</t>
        </is>
      </c>
      <c r="B26" s="5" t="n">
        <v>-896</v>
      </c>
      <c r="C26" s="5" t="n">
        <v>-33901</v>
      </c>
    </row>
    <row r="27">
      <c r="A27" s="4" t="inlineStr">
        <is>
          <t>Net cash provided by operating activities</t>
        </is>
      </c>
      <c r="B27" s="5" t="n">
        <v>174590</v>
      </c>
      <c r="C27" s="5" t="n">
        <v>188144</v>
      </c>
    </row>
    <row r="28">
      <c r="A28" s="3" t="inlineStr">
        <is>
          <t>Cash Flows from Investing Activities</t>
        </is>
      </c>
    </row>
    <row r="29">
      <c r="A29" s="4" t="inlineStr">
        <is>
          <t>Additions to fixed assets and capitalized software</t>
        </is>
      </c>
      <c r="B29" s="5" t="n">
        <v>-17030</v>
      </c>
      <c r="C29" s="5" t="n">
        <v>-13296</v>
      </c>
    </row>
    <row r="30">
      <c r="A30" s="4" t="inlineStr">
        <is>
          <t>Proceeds from the sale of building and fixed assets</t>
        </is>
      </c>
      <c r="B30" s="5" t="n">
        <v>1546</v>
      </c>
      <c r="C30" s="5" t="n">
        <v>846</v>
      </c>
    </row>
    <row r="31">
      <c r="A31" s="4" t="inlineStr">
        <is>
          <t>Acquisition of a business, net of cash acquired</t>
        </is>
      </c>
      <c r="B31" s="5" t="n">
        <v>0</v>
      </c>
      <c r="C31" s="5" t="n">
        <v>-147</v>
      </c>
    </row>
    <row r="32">
      <c r="A32" s="4" t="inlineStr">
        <is>
          <t>Net cash (used in) investing activities</t>
        </is>
      </c>
      <c r="B32" s="5" t="n">
        <v>-15484</v>
      </c>
      <c r="C32" s="5" t="n">
        <v>-12597</v>
      </c>
    </row>
    <row r="33">
      <c r="A33" s="3" t="inlineStr">
        <is>
          <t>Cash Flows from Financing Activities</t>
        </is>
      </c>
    </row>
    <row r="34">
      <c r="A34" s="4" t="inlineStr">
        <is>
          <t>Payments of Senior Term Loan</t>
        </is>
      </c>
      <c r="B34" s="5" t="n">
        <v>-72629</v>
      </c>
      <c r="C34" s="5" t="n">
        <v>-108262</v>
      </c>
    </row>
    <row r="35">
      <c r="A35" s="4" t="inlineStr">
        <is>
          <t>Payments of Senior Term Loan, related party</t>
        </is>
      </c>
      <c r="B35" s="5" t="n">
        <v>-32761</v>
      </c>
      <c r="C35" s="5" t="n">
        <v>-48738</v>
      </c>
    </row>
    <row r="36">
      <c r="A36" s="4" t="inlineStr">
        <is>
          <t>Proceeds from Senior Term Loan, net</t>
        </is>
      </c>
      <c r="B36" s="5" t="n">
        <v>0</v>
      </c>
      <c r="C36" s="5" t="n">
        <v>193625</v>
      </c>
    </row>
    <row r="37">
      <c r="A37" s="4" t="inlineStr">
        <is>
          <t>Proceeds from Senior Term Loan, related party</t>
        </is>
      </c>
      <c r="B37" s="5" t="n">
        <v>0</v>
      </c>
      <c r="C37" s="5" t="n">
        <v>225000</v>
      </c>
    </row>
    <row r="38">
      <c r="A38" s="4" t="inlineStr">
        <is>
          <t>Proceeds from ABL Facility</t>
        </is>
      </c>
      <c r="B38" s="5" t="n">
        <v>868811</v>
      </c>
      <c r="C38" s="5" t="n">
        <v>814672</v>
      </c>
    </row>
    <row r="39">
      <c r="A39" s="4" t="inlineStr">
        <is>
          <t>Payments of ABL Facility</t>
        </is>
      </c>
      <c r="B39" s="5" t="n">
        <v>-892155</v>
      </c>
      <c r="C39" s="5" t="n">
        <v>-844586</v>
      </c>
    </row>
    <row r="40">
      <c r="A40" s="4" t="inlineStr">
        <is>
          <t>Payments of financing obligations</t>
        </is>
      </c>
      <c r="B40" s="5" t="n">
        <v>-414</v>
      </c>
      <c r="C40" s="5" t="n">
        <v>-946</v>
      </c>
    </row>
    <row r="41">
      <c r="A41" s="4" t="inlineStr">
        <is>
          <t>Debt issuance costs</t>
        </is>
      </c>
      <c r="B41" s="5" t="n">
        <v>0</v>
      </c>
      <c r="C41" s="5" t="n">
        <v>-774</v>
      </c>
    </row>
    <row r="42">
      <c r="A42" s="4" t="inlineStr">
        <is>
          <t>Purchase of treasury stock (see Note 9)</t>
        </is>
      </c>
      <c r="B42" s="5" t="n">
        <v>-30626</v>
      </c>
      <c r="C42" s="5" t="n">
        <v>-437962</v>
      </c>
    </row>
    <row r="43">
      <c r="A43" s="4" t="inlineStr">
        <is>
          <t>Proceeds from private placement</t>
        </is>
      </c>
      <c r="B43" s="5" t="n">
        <v>445</v>
      </c>
      <c r="C43" s="5" t="n">
        <v>0</v>
      </c>
    </row>
    <row r="44">
      <c r="A44" s="4" t="inlineStr">
        <is>
          <t>Proceeds from exercise of stock options</t>
        </is>
      </c>
      <c r="B44" s="5" t="n">
        <v>82</v>
      </c>
      <c r="C44" s="5" t="n">
        <v>439</v>
      </c>
    </row>
    <row r="45">
      <c r="A45" s="4" t="inlineStr">
        <is>
          <t>Net cash (used in) financing activities</t>
        </is>
      </c>
      <c r="B45" s="5" t="n">
        <v>-159247</v>
      </c>
      <c r="C45" s="5" t="n">
        <v>-207532</v>
      </c>
    </row>
    <row r="46">
      <c r="A46" s="4" t="inlineStr">
        <is>
          <t>(Decrease) in cash and cash equivalents</t>
        </is>
      </c>
      <c r="B46" s="5" t="n">
        <v>-141</v>
      </c>
      <c r="C46" s="5" t="n">
        <v>-31985</v>
      </c>
    </row>
    <row r="47">
      <c r="A47" s="4" t="inlineStr">
        <is>
          <t>Cash and cash equivalents, beginning of period</t>
        </is>
      </c>
      <c r="B47" s="5" t="n">
        <v>1912</v>
      </c>
      <c r="C47" s="5" t="n">
        <v>34169</v>
      </c>
    </row>
    <row r="48">
      <c r="A48" s="4" t="inlineStr">
        <is>
          <t>Cash and cash equivalents, end of period</t>
        </is>
      </c>
      <c r="B48" s="5" t="n">
        <v>1771</v>
      </c>
      <c r="C48" s="5" t="n">
        <v>2184</v>
      </c>
    </row>
    <row r="49">
      <c r="A49" s="3" t="inlineStr">
        <is>
          <t>Supplemental Information</t>
        </is>
      </c>
    </row>
    <row r="50">
      <c r="A50" s="4" t="inlineStr">
        <is>
          <t>Interest expense</t>
        </is>
      </c>
      <c r="B50" s="5" t="n">
        <v>56845</v>
      </c>
      <c r="C50" s="5" t="n">
        <v>58972</v>
      </c>
    </row>
    <row r="51">
      <c r="A51" s="4" t="inlineStr">
        <is>
          <t>Cash paid for income taxes, net</t>
        </is>
      </c>
      <c r="B51" s="6" t="n">
        <v>15757</v>
      </c>
      <c r="C51" s="6" t="n">
        <v>331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Effective income tax rate</t>
        </is>
      </c>
      <c r="B4" s="4" t="inlineStr">
        <is>
          <t>99.40%</t>
        </is>
      </c>
      <c r="C4" s="4" t="inlineStr">
        <is>
          <t>123.90%</t>
        </is>
      </c>
      <c r="D4" s="4" t="inlineStr">
        <is>
          <t>20.80%</t>
        </is>
      </c>
      <c r="E4" s="4" t="inlineStr">
        <is>
          <t>33.40%</t>
        </is>
      </c>
    </row>
    <row r="5">
      <c r="A5" s="4" t="inlineStr">
        <is>
          <t>Unrecognized tax benefits</t>
        </is>
      </c>
      <c r="B5" s="9" t="n">
        <v>28.2</v>
      </c>
      <c r="D5" s="9" t="n">
        <v>28.2</v>
      </c>
      <c r="F5" s="9" t="n">
        <v>48.3</v>
      </c>
    </row>
    <row r="6">
      <c r="A6" s="4" t="inlineStr">
        <is>
          <t>Unrecognized tax benefits, interest on income taxes accrued</t>
        </is>
      </c>
      <c r="B6" s="10" t="n">
        <v>8.5</v>
      </c>
      <c r="D6" s="10" t="n">
        <v>8.5</v>
      </c>
      <c r="F6" s="9" t="n">
        <v>10.7</v>
      </c>
    </row>
    <row r="7">
      <c r="A7" s="4" t="inlineStr">
        <is>
          <t>Decrease in unrecognized tax benefits is reasonably possible</t>
        </is>
      </c>
      <c r="B7" s="9" t="n">
        <v>26.6</v>
      </c>
      <c r="D7" s="9" t="n">
        <v>26.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37" customWidth="1" min="2" max="2"/>
    <col width="21" customWidth="1" min="3" max="3"/>
    <col width="20" customWidth="1" min="4" max="4"/>
    <col width="21" customWidth="1" min="5" max="5"/>
    <col width="20" customWidth="1" min="6" max="6"/>
    <col width="21" customWidth="1" min="7" max="7"/>
    <col width="21" customWidth="1" min="8" max="8"/>
    <col width="20" customWidth="1" min="9" max="9"/>
  </cols>
  <sheetData>
    <row r="1">
      <c r="A1" s="1" t="inlineStr">
        <is>
          <t>Contingent Liabilities (Details) carrier in Thousands, $ in Millions</t>
        </is>
      </c>
      <c r="B1" s="2" t="inlineStr">
        <is>
          <t>Aug. 12, 2020USD ($)carrierplaintiff</t>
        </is>
      </c>
      <c r="C1" s="2" t="inlineStr">
        <is>
          <t>Feb. 27, 2020USD ($)</t>
        </is>
      </c>
      <c r="D1" s="2" t="inlineStr">
        <is>
          <t>May 25, 2017USD ($)</t>
        </is>
      </c>
      <c r="E1" s="2" t="inlineStr">
        <is>
          <t>Feb. 29, 2020USD ($)</t>
        </is>
      </c>
      <c r="F1" s="2" t="inlineStr">
        <is>
          <t>May 31, 2016USD ($)</t>
        </is>
      </c>
      <c r="G1" s="2" t="inlineStr">
        <is>
          <t>Sep. 30, 2020USD ($)</t>
        </is>
      </c>
      <c r="H1" s="2" t="inlineStr">
        <is>
          <t>Dec. 31, 2019USD ($)</t>
        </is>
      </c>
      <c r="I1" s="2" t="inlineStr">
        <is>
          <t>May 01, 2019USD ($)</t>
        </is>
      </c>
    </row>
    <row r="2">
      <c r="A2" s="4" t="inlineStr">
        <is>
          <t>YP Acquisition</t>
        </is>
      </c>
    </row>
    <row r="3">
      <c r="A3" s="3" t="inlineStr">
        <is>
          <t>Loss Contingencies [Line Items]</t>
        </is>
      </c>
    </row>
    <row r="4">
      <c r="A4" s="4" t="inlineStr">
        <is>
          <t>Value of escrowed stock</t>
        </is>
      </c>
      <c r="G4" s="9" t="n">
        <v>25.9</v>
      </c>
      <c r="H4" s="9" t="n">
        <v>29.8</v>
      </c>
    </row>
    <row r="5">
      <c r="A5" s="4" t="inlineStr">
        <is>
          <t>Walker v. Directory Distributing Associates, Inc. et al. | Judicial Ruling</t>
        </is>
      </c>
    </row>
    <row r="6">
      <c r="A6" s="3" t="inlineStr">
        <is>
          <t>Loss Contingencies [Line Items]</t>
        </is>
      </c>
    </row>
    <row r="7">
      <c r="A7" s="4" t="inlineStr">
        <is>
          <t>Number of plaintiffs | plaintiff</t>
        </is>
      </c>
      <c r="B7" s="5" t="n">
        <v>2500</v>
      </c>
    </row>
    <row r="8">
      <c r="A8" s="4" t="inlineStr">
        <is>
          <t>Maximum exposure</t>
        </is>
      </c>
      <c r="I8" s="9" t="n">
        <v>1.5</v>
      </c>
    </row>
    <row r="9">
      <c r="A9" s="4" t="inlineStr">
        <is>
          <t>Number of former carriers | carrier</t>
        </is>
      </c>
      <c r="B9" s="5" t="n">
        <v>46</v>
      </c>
    </row>
    <row r="10">
      <c r="A10" s="4" t="inlineStr">
        <is>
          <t>Contingent liability</t>
        </is>
      </c>
      <c r="B10" s="9" t="n">
        <v>0.8</v>
      </c>
    </row>
    <row r="11">
      <c r="A11" s="4" t="inlineStr">
        <is>
          <t>Krawczyk V. Directory Distributing Associates, Inc. Et Al | Judicial Ruling</t>
        </is>
      </c>
    </row>
    <row r="12">
      <c r="A12" s="3" t="inlineStr">
        <is>
          <t>Loss Contingencies [Line Items]</t>
        </is>
      </c>
    </row>
    <row r="13">
      <c r="A13" s="4" t="inlineStr">
        <is>
          <t>Maximum exposure</t>
        </is>
      </c>
      <c r="I13" s="9" t="n">
        <v>1.5</v>
      </c>
    </row>
    <row r="14">
      <c r="A14" s="4" t="inlineStr">
        <is>
          <t>Number of former carriers | carrier</t>
        </is>
      </c>
      <c r="B14" s="5" t="n">
        <v>46</v>
      </c>
    </row>
    <row r="15">
      <c r="A15" s="4" t="inlineStr">
        <is>
          <t>Contingent liability</t>
        </is>
      </c>
      <c r="B15" s="9" t="n">
        <v>0.8</v>
      </c>
    </row>
    <row r="16">
      <c r="A16" s="4" t="inlineStr">
        <is>
          <t>New York State Division of Taxation and Finance</t>
        </is>
      </c>
    </row>
    <row r="17">
      <c r="A17" s="3" t="inlineStr">
        <is>
          <t>Loss Contingencies [Line Items]</t>
        </is>
      </c>
    </row>
    <row r="18">
      <c r="A18" s="4" t="inlineStr">
        <is>
          <t>Tax and interest due</t>
        </is>
      </c>
      <c r="F18" s="9" t="n">
        <v>8.699999999999999</v>
      </c>
    </row>
    <row r="19">
      <c r="A19" s="4" t="inlineStr">
        <is>
          <t>Unpaid tax and interest balance</t>
        </is>
      </c>
      <c r="G19" s="10" t="n">
        <v>3.5</v>
      </c>
    </row>
    <row r="20">
      <c r="A20" s="4" t="inlineStr">
        <is>
          <t>Sales and excise tax payable</t>
        </is>
      </c>
      <c r="G20" s="10" t="n">
        <v>1.9</v>
      </c>
    </row>
    <row r="21">
      <c r="A21" s="4" t="inlineStr">
        <is>
          <t>New York State Division of Taxation and Finance | First Case | December 1, 2009 Through Tax Year May 31, 2012</t>
        </is>
      </c>
    </row>
    <row r="22">
      <c r="A22" s="3" t="inlineStr">
        <is>
          <t>Loss Contingencies [Line Items]</t>
        </is>
      </c>
    </row>
    <row r="23">
      <c r="A23" s="4" t="inlineStr">
        <is>
          <t>Tax and interest due</t>
        </is>
      </c>
      <c r="D23" s="9" t="n">
        <v>3.2</v>
      </c>
    </row>
    <row r="24">
      <c r="A24" s="4" t="inlineStr">
        <is>
          <t>Payment of tax and interest</t>
        </is>
      </c>
      <c r="E24" s="9" t="n">
        <v>5.1</v>
      </c>
    </row>
    <row r="25">
      <c r="A25" s="4" t="inlineStr">
        <is>
          <t>New York State Division of Taxation and Finance | Second Case | June 1, 2012 Through Tax Year May 31, 2016</t>
        </is>
      </c>
    </row>
    <row r="26">
      <c r="A26" s="3" t="inlineStr">
        <is>
          <t>Loss Contingencies [Line Items]</t>
        </is>
      </c>
    </row>
    <row r="27">
      <c r="A27" s="4" t="inlineStr">
        <is>
          <t>Tax and interest due</t>
        </is>
      </c>
      <c r="C27" s="9" t="n">
        <v>3.3</v>
      </c>
    </row>
    <row r="28">
      <c r="A28" s="4" t="inlineStr">
        <is>
          <t>IRS | Section 199 Tax Case</t>
        </is>
      </c>
    </row>
    <row r="29">
      <c r="A29" s="3" t="inlineStr">
        <is>
          <t>Loss Contingencies [Line Items]</t>
        </is>
      </c>
    </row>
    <row r="30">
      <c r="A30" s="4" t="inlineStr">
        <is>
          <t>Reserve in connection with disallowance</t>
        </is>
      </c>
      <c r="G30" s="10" t="n">
        <v>33.7</v>
      </c>
      <c r="H30" s="5" t="n">
        <v>46</v>
      </c>
    </row>
    <row r="31">
      <c r="A31" s="4" t="inlineStr">
        <is>
          <t>Amount to be paid before allowance of tax credit</t>
        </is>
      </c>
      <c r="G31" s="5" t="n">
        <v>8</v>
      </c>
    </row>
    <row r="32">
      <c r="A32" s="4" t="inlineStr">
        <is>
          <t>IRS | Research and Development Tax Case</t>
        </is>
      </c>
    </row>
    <row r="33">
      <c r="A33" s="3" t="inlineStr">
        <is>
          <t>Loss Contingencies [Line Items]</t>
        </is>
      </c>
    </row>
    <row r="34">
      <c r="A34" s="4" t="inlineStr">
        <is>
          <t>Reserve in connection with disallowance</t>
        </is>
      </c>
      <c r="G34" s="10" t="n">
        <v>0.7</v>
      </c>
      <c r="H34" s="9" t="n">
        <v>7.1</v>
      </c>
    </row>
    <row r="35">
      <c r="A35" s="4" t="inlineStr">
        <is>
          <t>Texas Comptroller</t>
        </is>
      </c>
    </row>
    <row r="36">
      <c r="A36" s="3" t="inlineStr">
        <is>
          <t>Loss Contingencies [Line Items]</t>
        </is>
      </c>
    </row>
    <row r="37">
      <c r="A37" s="4" t="inlineStr">
        <is>
          <t>Sales and excise tax payable</t>
        </is>
      </c>
      <c r="G37" s="9" t="n">
        <v>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Sep. 30,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Operating Resul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240325</v>
      </c>
      <c r="C4" s="6" t="n">
        <v>319116</v>
      </c>
      <c r="D4" s="6" t="n">
        <v>862507</v>
      </c>
      <c r="E4" s="6" t="n">
        <v>1076244</v>
      </c>
    </row>
    <row r="5">
      <c r="A5" s="4" t="inlineStr">
        <is>
          <t>Segment EBITDA</t>
        </is>
      </c>
      <c r="B5" s="5" t="n">
        <v>69294</v>
      </c>
      <c r="C5" s="5" t="n">
        <v>98278</v>
      </c>
      <c r="D5" s="5" t="n">
        <v>300208</v>
      </c>
      <c r="E5" s="5" t="n">
        <v>358746</v>
      </c>
    </row>
    <row r="6">
      <c r="A6" s="4" t="inlineStr">
        <is>
          <t>Marketing Services</t>
        </is>
      </c>
    </row>
    <row r="7">
      <c r="A7" s="3" t="inlineStr">
        <is>
          <t>Segment Reporting Information [Line Items]</t>
        </is>
      </c>
    </row>
    <row r="8">
      <c r="A8" s="4" t="inlineStr">
        <is>
          <t>Revenue</t>
        </is>
      </c>
      <c r="B8" s="5" t="n">
        <v>208504</v>
      </c>
      <c r="C8" s="5" t="n">
        <v>287794</v>
      </c>
      <c r="D8" s="5" t="n">
        <v>767553</v>
      </c>
      <c r="E8" s="5" t="n">
        <v>980072</v>
      </c>
    </row>
    <row r="9">
      <c r="A9" s="4" t="inlineStr">
        <is>
          <t>Segment EBITDA</t>
        </is>
      </c>
      <c r="B9" s="5" t="n">
        <v>66733</v>
      </c>
      <c r="C9" s="5" t="n">
        <v>96448</v>
      </c>
      <c r="D9" s="5" t="n">
        <v>289423</v>
      </c>
      <c r="E9" s="5" t="n">
        <v>347178</v>
      </c>
    </row>
    <row r="10">
      <c r="A10" s="4" t="inlineStr">
        <is>
          <t>SaaS</t>
        </is>
      </c>
    </row>
    <row r="11">
      <c r="A11" s="3" t="inlineStr">
        <is>
          <t>Segment Reporting Information [Line Items]</t>
        </is>
      </c>
    </row>
    <row r="12">
      <c r="A12" s="4" t="inlineStr">
        <is>
          <t>Revenue</t>
        </is>
      </c>
      <c r="B12" s="5" t="n">
        <v>31821</v>
      </c>
      <c r="C12" s="5" t="n">
        <v>31322</v>
      </c>
      <c r="D12" s="5" t="n">
        <v>94954</v>
      </c>
      <c r="E12" s="5" t="n">
        <v>96172</v>
      </c>
    </row>
    <row r="13">
      <c r="A13" s="4" t="inlineStr">
        <is>
          <t>Segment EBITDA</t>
        </is>
      </c>
      <c r="B13" s="6" t="n">
        <v>2561</v>
      </c>
      <c r="C13" s="6" t="n">
        <v>1830</v>
      </c>
      <c r="D13" s="6" t="n">
        <v>10785</v>
      </c>
      <c r="E13" s="6" t="n">
        <v>1156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Reconciliation of Operating Income to Net Incom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Segment EBITDA</t>
        </is>
      </c>
      <c r="B4" s="6" t="n">
        <v>69294000</v>
      </c>
      <c r="C4" s="6" t="n">
        <v>98278000</v>
      </c>
      <c r="D4" s="6" t="n">
        <v>300208000</v>
      </c>
      <c r="E4" s="6" t="n">
        <v>358746000</v>
      </c>
    </row>
    <row r="5">
      <c r="A5" s="4" t="inlineStr">
        <is>
          <t>Impact of ASC 842</t>
        </is>
      </c>
      <c r="B5" s="5" t="n">
        <v>0</v>
      </c>
      <c r="C5" s="5" t="n">
        <v>62000</v>
      </c>
      <c r="D5" s="5" t="n">
        <v>0</v>
      </c>
      <c r="E5" s="5" t="n">
        <v>382000</v>
      </c>
    </row>
    <row r="6">
      <c r="A6" s="4" t="inlineStr">
        <is>
          <t>Interest expense</t>
        </is>
      </c>
      <c r="B6" s="5" t="n">
        <v>-15609000</v>
      </c>
      <c r="C6" s="5" t="n">
        <v>-23666000</v>
      </c>
      <c r="D6" s="5" t="n">
        <v>-53551000</v>
      </c>
      <c r="E6" s="5" t="n">
        <v>-71068000</v>
      </c>
    </row>
    <row r="7">
      <c r="A7" s="4" t="inlineStr">
        <is>
          <t>Depreciation and amortization</t>
        </is>
      </c>
      <c r="B7" s="5" t="n">
        <v>-35454000</v>
      </c>
      <c r="C7" s="5" t="n">
        <v>-50471000</v>
      </c>
      <c r="D7" s="5" t="n">
        <v>-110883000</v>
      </c>
      <c r="E7" s="5" t="n">
        <v>-155285000</v>
      </c>
    </row>
    <row r="8">
      <c r="A8" s="4" t="inlineStr">
        <is>
          <t>Other components of net periodic pension cost</t>
        </is>
      </c>
      <c r="B8" s="5" t="n">
        <v>-30175000</v>
      </c>
      <c r="C8" s="5" t="n">
        <v>-16111000</v>
      </c>
      <c r="D8" s="5" t="n">
        <v>-31312000</v>
      </c>
      <c r="E8" s="5" t="n">
        <v>-19797000</v>
      </c>
    </row>
    <row r="9">
      <c r="A9" s="4" t="inlineStr">
        <is>
          <t>Loss on early extinguishment of debt</t>
        </is>
      </c>
      <c r="B9" s="5" t="n">
        <v>0</v>
      </c>
      <c r="C9" s="5" t="n">
        <v>0</v>
      </c>
      <c r="D9" s="5" t="n">
        <v>0</v>
      </c>
      <c r="E9" s="5" t="n">
        <v>-6375000</v>
      </c>
    </row>
    <row r="10">
      <c r="A10" s="4" t="inlineStr">
        <is>
          <t>Impairment charges</t>
        </is>
      </c>
      <c r="B10" s="5" t="n">
        <v>-1184000</v>
      </c>
      <c r="C10" s="5" t="n">
        <v>-60000</v>
      </c>
      <c r="D10" s="5" t="n">
        <v>-19414000</v>
      </c>
      <c r="E10" s="5" t="n">
        <v>-5059000</v>
      </c>
    </row>
    <row r="11">
      <c r="A11" s="4" t="inlineStr">
        <is>
          <t>Restructuring and integration expenses</t>
        </is>
      </c>
      <c r="B11" s="5" t="n">
        <v>-6710000</v>
      </c>
      <c r="C11" s="5" t="n">
        <v>-8288000</v>
      </c>
      <c r="D11" s="5" t="n">
        <v>-23902000</v>
      </c>
      <c r="E11" s="5" t="n">
        <v>-31192000</v>
      </c>
    </row>
    <row r="12">
      <c r="A12" s="4" t="inlineStr">
        <is>
          <t>Transaction costs</t>
        </is>
      </c>
      <c r="B12" s="5" t="n">
        <v>-4913000</v>
      </c>
      <c r="C12" s="5" t="n">
        <v>-143000</v>
      </c>
      <c r="D12" s="5" t="n">
        <v>-14679000</v>
      </c>
      <c r="E12" s="5" t="n">
        <v>-143000</v>
      </c>
    </row>
    <row r="13">
      <c r="A13" s="4" t="inlineStr">
        <is>
          <t>Stock-based compensation (benefit) expense</t>
        </is>
      </c>
      <c r="B13" s="5" t="n">
        <v>-1289000</v>
      </c>
      <c r="C13" s="5" t="n">
        <v>4863000</v>
      </c>
      <c r="D13" s="5" t="n">
        <v>4195000</v>
      </c>
      <c r="E13" s="5" t="n">
        <v>-9536000</v>
      </c>
    </row>
    <row r="14">
      <c r="A14" s="4" t="inlineStr">
        <is>
          <t>Non-cash loss from remeasurement of indemnification asset</t>
        </is>
      </c>
      <c r="B14" s="5" t="n">
        <v>540000</v>
      </c>
      <c r="C14" s="5" t="n">
        <v>-3736000</v>
      </c>
      <c r="D14" s="5" t="n">
        <v>-3878000</v>
      </c>
      <c r="E14" s="5" t="n">
        <v>-4646000</v>
      </c>
    </row>
    <row r="15">
      <c r="A15" s="4" t="inlineStr">
        <is>
          <t>Other</t>
        </is>
      </c>
      <c r="B15" s="5" t="n">
        <v>1105000</v>
      </c>
      <c r="C15" s="5" t="n">
        <v>410000</v>
      </c>
      <c r="D15" s="5" t="n">
        <v>2960000</v>
      </c>
      <c r="E15" s="5" t="n">
        <v>390000</v>
      </c>
    </row>
    <row r="16">
      <c r="A16" s="4" t="inlineStr">
        <is>
          <t>(Loss) income before benefit (provision) for income taxes</t>
        </is>
      </c>
      <c r="B16" s="5" t="n">
        <v>-24395000</v>
      </c>
      <c r="C16" s="6" t="n">
        <v>1138000</v>
      </c>
      <c r="D16" s="5" t="n">
        <v>49744000</v>
      </c>
      <c r="E16" s="6" t="n">
        <v>56417000</v>
      </c>
    </row>
    <row r="17">
      <c r="A17" s="4" t="inlineStr">
        <is>
          <t>Severance costs</t>
        </is>
      </c>
      <c r="B17" s="5" t="n">
        <v>3300000</v>
      </c>
      <c r="D17" s="5" t="n">
        <v>10600000</v>
      </c>
    </row>
    <row r="18">
      <c r="A18" s="4" t="inlineStr">
        <is>
          <t>COVID-19 Terminations</t>
        </is>
      </c>
    </row>
    <row r="19">
      <c r="A19" s="3" t="inlineStr">
        <is>
          <t>Segment Reporting Information [Line Items]</t>
        </is>
      </c>
    </row>
    <row r="20">
      <c r="A20" s="4" t="inlineStr">
        <is>
          <t>Severance costs</t>
        </is>
      </c>
      <c r="B20" s="6" t="n">
        <v>0</v>
      </c>
      <c r="D20" s="6" t="n">
        <v>50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venue Reconciling Item [Line Items]</t>
        </is>
      </c>
    </row>
    <row r="4">
      <c r="A4" s="4" t="inlineStr">
        <is>
          <t>Revenue</t>
        </is>
      </c>
      <c r="B4" s="6" t="n">
        <v>240325</v>
      </c>
      <c r="C4" s="6" t="n">
        <v>319116</v>
      </c>
      <c r="D4" s="6" t="n">
        <v>862507</v>
      </c>
      <c r="E4" s="6" t="n">
        <v>1076244</v>
      </c>
    </row>
    <row r="5">
      <c r="A5" s="4" t="inlineStr">
        <is>
          <t>Marketing Services</t>
        </is>
      </c>
    </row>
    <row r="6">
      <c r="A6" s="3" t="inlineStr">
        <is>
          <t>Segment Reporting, Revenue Reconciling Item [Line Items]</t>
        </is>
      </c>
    </row>
    <row r="7">
      <c r="A7" s="4" t="inlineStr">
        <is>
          <t>Revenue</t>
        </is>
      </c>
      <c r="B7" s="5" t="n">
        <v>208504</v>
      </c>
      <c r="C7" s="5" t="n">
        <v>287794</v>
      </c>
      <c r="D7" s="5" t="n">
        <v>767553</v>
      </c>
      <c r="E7" s="5" t="n">
        <v>980072</v>
      </c>
    </row>
    <row r="8">
      <c r="A8" s="4" t="inlineStr">
        <is>
          <t>Marketing Services | PYP</t>
        </is>
      </c>
    </row>
    <row r="9">
      <c r="A9" s="3" t="inlineStr">
        <is>
          <t>Segment Reporting, Revenue Reconciling Item [Line Items]</t>
        </is>
      </c>
    </row>
    <row r="10">
      <c r="A10" s="4" t="inlineStr">
        <is>
          <t>Revenue</t>
        </is>
      </c>
      <c r="B10" s="5" t="n">
        <v>79395</v>
      </c>
      <c r="C10" s="5" t="n">
        <v>120977</v>
      </c>
      <c r="D10" s="5" t="n">
        <v>355942</v>
      </c>
      <c r="E10" s="5" t="n">
        <v>452098</v>
      </c>
    </row>
    <row r="11">
      <c r="A11" s="4" t="inlineStr">
        <is>
          <t>Marketing Services | IYP</t>
        </is>
      </c>
    </row>
    <row r="12">
      <c r="A12" s="3" t="inlineStr">
        <is>
          <t>Segment Reporting, Revenue Reconciling Item [Line Items]</t>
        </is>
      </c>
    </row>
    <row r="13">
      <c r="A13" s="4" t="inlineStr">
        <is>
          <t>Revenue</t>
        </is>
      </c>
      <c r="B13" s="5" t="n">
        <v>68169</v>
      </c>
      <c r="C13" s="5" t="n">
        <v>82385</v>
      </c>
      <c r="D13" s="5" t="n">
        <v>212436</v>
      </c>
      <c r="E13" s="5" t="n">
        <v>257977</v>
      </c>
    </row>
    <row r="14">
      <c r="A14" s="4" t="inlineStr">
        <is>
          <t>Marketing Services | SEM</t>
        </is>
      </c>
    </row>
    <row r="15">
      <c r="A15" s="3" t="inlineStr">
        <is>
          <t>Segment Reporting, Revenue Reconciling Item [Line Items]</t>
        </is>
      </c>
    </row>
    <row r="16">
      <c r="A16" s="4" t="inlineStr">
        <is>
          <t>Revenue</t>
        </is>
      </c>
      <c r="B16" s="5" t="n">
        <v>40247</v>
      </c>
      <c r="C16" s="5" t="n">
        <v>56700</v>
      </c>
      <c r="D16" s="5" t="n">
        <v>130905</v>
      </c>
      <c r="E16" s="5" t="n">
        <v>179143</v>
      </c>
    </row>
    <row r="17">
      <c r="A17" s="4" t="inlineStr">
        <is>
          <t>Marketing Services | Other</t>
        </is>
      </c>
    </row>
    <row r="18">
      <c r="A18" s="3" t="inlineStr">
        <is>
          <t>Segment Reporting, Revenue Reconciling Item [Line Items]</t>
        </is>
      </c>
    </row>
    <row r="19">
      <c r="A19" s="4" t="inlineStr">
        <is>
          <t>Revenue</t>
        </is>
      </c>
      <c r="B19" s="5" t="n">
        <v>20693</v>
      </c>
      <c r="C19" s="5" t="n">
        <v>27732</v>
      </c>
      <c r="D19" s="5" t="n">
        <v>68270</v>
      </c>
      <c r="E19" s="5" t="n">
        <v>90854</v>
      </c>
    </row>
    <row r="20">
      <c r="A20" s="4" t="inlineStr">
        <is>
          <t>SaaS</t>
        </is>
      </c>
    </row>
    <row r="21">
      <c r="A21" s="3" t="inlineStr">
        <is>
          <t>Segment Reporting, Revenue Reconciling Item [Line Items]</t>
        </is>
      </c>
    </row>
    <row r="22">
      <c r="A22" s="4" t="inlineStr">
        <is>
          <t>Revenue</t>
        </is>
      </c>
      <c r="B22" s="5" t="n">
        <v>31821</v>
      </c>
      <c r="C22" s="5" t="n">
        <v>31322</v>
      </c>
      <c r="D22" s="5" t="n">
        <v>94954</v>
      </c>
      <c r="E22" s="5" t="n">
        <v>96172</v>
      </c>
    </row>
    <row r="23">
      <c r="A23" s="4" t="inlineStr">
        <is>
          <t>SaaS | Thryv Platform</t>
        </is>
      </c>
    </row>
    <row r="24">
      <c r="A24" s="3" t="inlineStr">
        <is>
          <t>Segment Reporting, Revenue Reconciling Item [Line Items]</t>
        </is>
      </c>
    </row>
    <row r="25">
      <c r="A25" s="4" t="inlineStr">
        <is>
          <t>Revenue</t>
        </is>
      </c>
      <c r="B25" s="5" t="n">
        <v>22324</v>
      </c>
      <c r="C25" s="5" t="n">
        <v>22829</v>
      </c>
      <c r="D25" s="5" t="n">
        <v>67518</v>
      </c>
      <c r="E25" s="5" t="n">
        <v>72877</v>
      </c>
    </row>
    <row r="26">
      <c r="A26" s="4" t="inlineStr">
        <is>
          <t>SaaS | Thryv Leads and Add-ons</t>
        </is>
      </c>
    </row>
    <row r="27">
      <c r="A27" s="3" t="inlineStr">
        <is>
          <t>Segment Reporting, Revenue Reconciling Item [Line Items]</t>
        </is>
      </c>
    </row>
    <row r="28">
      <c r="A28" s="4" t="inlineStr">
        <is>
          <t>Revenue</t>
        </is>
      </c>
      <c r="B28" s="6" t="n">
        <v>9497</v>
      </c>
      <c r="C28" s="6" t="n">
        <v>8493</v>
      </c>
      <c r="D28" s="6" t="n">
        <v>27436</v>
      </c>
      <c r="E28" s="6" t="n">
        <v>2329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30" customWidth="1" min="2" max="2"/>
    <col width="25" customWidth="1" min="3" max="3"/>
  </cols>
  <sheetData>
    <row r="1">
      <c r="A1" s="1" t="inlineStr">
        <is>
          <t>Subsequent Events (Details) - Subsequent Event</t>
        </is>
      </c>
      <c r="B1" s="2" t="inlineStr">
        <is>
          <t>Oct. 15, 2020$ / sharesshares</t>
        </is>
      </c>
      <c r="C1" s="2" t="inlineStr">
        <is>
          <t>Nov. 04, 2020participant</t>
        </is>
      </c>
    </row>
    <row r="2">
      <c r="A2" s="4" t="inlineStr">
        <is>
          <t>Pension Plan</t>
        </is>
      </c>
    </row>
    <row r="3">
      <c r="A3" s="3" t="inlineStr">
        <is>
          <t>Subsequent Event [Line Items]</t>
        </is>
      </c>
    </row>
    <row r="4">
      <c r="A4" s="4" t="inlineStr">
        <is>
          <t>Defined benefit plan, number of participants | participant</t>
        </is>
      </c>
      <c r="C4" s="5" t="n">
        <v>500</v>
      </c>
    </row>
    <row r="5">
      <c r="A5" s="4" t="inlineStr">
        <is>
          <t>2020 Incentive Award Plan</t>
        </is>
      </c>
    </row>
    <row r="6">
      <c r="A6" s="3" t="inlineStr">
        <is>
          <t>Subsequent Event [Line Items]</t>
        </is>
      </c>
    </row>
    <row r="7">
      <c r="A7" s="4" t="inlineStr">
        <is>
          <t>Stock options granted under incentive plan (in shares) | shares</t>
        </is>
      </c>
      <c r="B7" s="5" t="n">
        <v>388892</v>
      </c>
    </row>
    <row r="8">
      <c r="A8" s="4" t="inlineStr">
        <is>
          <t>Exercise price of stock options granted (in usd per share) | $ / shares</t>
        </is>
      </c>
      <c r="B8" s="7" t="n">
        <v>13.82</v>
      </c>
    </row>
    <row r="9">
      <c r="A9" s="4" t="inlineStr">
        <is>
          <t>2020 Incentive Award Plan | Stock Options</t>
        </is>
      </c>
    </row>
    <row r="10">
      <c r="A10" s="3" t="inlineStr">
        <is>
          <t>Subsequent Event [Line Items]</t>
        </is>
      </c>
    </row>
    <row r="11">
      <c r="A11" s="4" t="inlineStr">
        <is>
          <t>Award vesting period</t>
        </is>
      </c>
      <c r="B11" s="4" t="inlineStr">
        <is>
          <t>4 years</t>
        </is>
      </c>
    </row>
    <row r="12">
      <c r="A12" s="4" t="inlineStr">
        <is>
          <t>Award expiration period</t>
        </is>
      </c>
      <c r="B12"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ccounts receivable, allowance for credit loss</t>
        </is>
      </c>
      <c r="B3" s="6" t="n">
        <v>34535</v>
      </c>
      <c r="C3" s="6" t="n">
        <v>26828</v>
      </c>
    </row>
    <row r="4">
      <c r="A4" s="4" t="inlineStr">
        <is>
          <t>Contract with customer, asset, allowance for credit loss, current</t>
        </is>
      </c>
      <c r="B4" s="5" t="n">
        <v>404</v>
      </c>
      <c r="C4" s="5" t="n">
        <v>0</v>
      </c>
    </row>
    <row r="5">
      <c r="A5" s="4" t="inlineStr">
        <is>
          <t>Senior term loan, debt issuance costs</t>
        </is>
      </c>
      <c r="B5" s="6" t="n">
        <v>482</v>
      </c>
      <c r="C5" s="6" t="n">
        <v>593</v>
      </c>
    </row>
    <row r="6">
      <c r="A6" s="4" t="inlineStr">
        <is>
          <t>Common stock, par value (in usd per share)</t>
        </is>
      </c>
      <c r="B6" s="7" t="n">
        <v>0.01</v>
      </c>
      <c r="C6" s="7" t="n">
        <v>0.01</v>
      </c>
    </row>
    <row r="7">
      <c r="A7" s="4" t="inlineStr">
        <is>
          <t>Common stock, shares authorized (in shares)</t>
        </is>
      </c>
      <c r="B7" s="5" t="n">
        <v>250000000</v>
      </c>
      <c r="C7" s="5" t="n">
        <v>250000000</v>
      </c>
    </row>
    <row r="8">
      <c r="A8" s="4" t="inlineStr">
        <is>
          <t>Common stock, shares issued (in shares)</t>
        </is>
      </c>
      <c r="B8" s="5" t="n">
        <v>57469391</v>
      </c>
      <c r="C8" s="5" t="n">
        <v>57443282</v>
      </c>
    </row>
    <row r="9">
      <c r="A9" s="4" t="inlineStr">
        <is>
          <t>Common stock, shares outstanding (in shares)</t>
        </is>
      </c>
      <c r="B9" s="5" t="n">
        <v>30903450</v>
      </c>
      <c r="C9" s="5" t="n">
        <v>33490526</v>
      </c>
    </row>
    <row r="10">
      <c r="A10" s="4" t="inlineStr">
        <is>
          <t>Treasury stock (in shares)</t>
        </is>
      </c>
      <c r="B10" s="5" t="n">
        <v>26565941</v>
      </c>
      <c r="C10" s="5" t="n">
        <v>239527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General Thryv Holdings, Inc. (“Thryv Holdings, Inc.” or the “Company”) provides small-to-medium sized businesses (“SMBs”) with print and digital marketing services and Software as a Service (“SaaS”) business management tools. The Company owns and operates Print Yellow Pages (“PYP”) and Internet Yellow Pages (“IYP”) and provides a comprehensive offering of digital marketing services such as search engine marketing (“SEM”), and other digital media services, including online display advertising, search engine optimization (“SEO”), and stand-alone websites. In addition, through the Thryv® platform, the Company is a provider of SaaS business management tools designed for SMBs. The common stock of the Company’s predecessor, Dex Media, Inc., traded on the Nasdaq Global Select Market under the symbol “DXM” and was delisted in January 2016. Dex Media, Inc. declared bankruptcy in 2016, and, following emergence three months later using a pre-packaged plan, was renamed Dex Media Holdings, Inc. (“Holdings”) in December 2016. On June 30, 2017, in a single transaction, the Company acquired YP Holdings LLC (the “YP Acquisition”), and began operating as DexYP®, until July 15, 2019 when it changed its name to Thryv Holdings, Inc., without impacting the Company’s legal structure or its operations for the periods presented. On October 1, 2020, the Company completed a direct listing of the Company’s common stock on the Nasdaq Capital Market (“Nasdaq”), under the symbol “THRY”. Basis of Presentation The Company prepares its financial statements in accordance with generally accepted accounting principles in the United States (“U.S. GAAP”). The condensed consolidated financial statements have been prepared pursuant to the rules and regulations of the SEC regarding interim financial reporting. Accordingly, certain information and disclosures normally included in the complete financial statements prepared in accordance with U.S. GAAP have been condensed or omitted pursuant to such rules and regulations. The condensed consolidated financial statements include the financial statements of Thryv Holdings, Inc. and its wholly owned subsidiaries. All intercompany balances and transactions have been eliminated in consolidation. In the opinion of management, the accompanying condensed consolidated financial statements reflect all adjustments, consisting of only normal recurring items and accruals, necessary for the fair statement of the financial position, results of operations and cash flows of the Company for the periods presented. The condensed consolidated financial statements as of and for the three and nine months ended September 30, 2020 and 2019 have been prepared on the same basis as the audited annual financial statements . Certain reclassifications have been made to the September 30, 2019 condensed consolidated financial statements and accompanying notes to conform to the September 30, 2020 presentation. The condensed consolidated balance sheet as of December 31, 2019 was derived from audited annual financial statements. The consolidated results for interim periods are not necessarily indicative of results for the full year and should be read in conjunction with the Company’s audited financial statements and related footnotes for the year ended December 31, 2019. Reverse Stock Split The Company’s condensed consolidated financial statements reflect a 1-for-1.8 reverse stock split of the Company’s common stock, which became effective on August 26, 2020. All share and per share data for all periods presented in the accompanying condensed consolidated financial statements and notes thereto have been adjusted retrospectively, where applicable, to reflect the reverse stock split. Use of Estimates The preparation of the Company’s condensed consolidated financial statements requires management to make estimates and assumptions about future events that affect the amounts reported and disclosed in the condensed consolidated financial statements and accompanying notes. Actual results could differ materially from those estimates. The Company bases its estimates on historical experience and on various other assumptions that are believed to be reasonable. The results of those estimates form the basis for making judgments about the carrying values of certain assets and liabilities. Examples of reported amounts that rely on significant estimates include revenue recognition, allowance for credit losses, capitalized costs to obtain a contract, certain amounts relating to the accounting for income taxes, indemnification asset, stock-based compensation liability, operating lease right-of-use assets and operating lease liabilities, accrued service credits, pension assets and pension obligations. Significant estimates are also used in determining the recoverability and fair value of fixed assets and capitalized software, operating lease right-of-use assets, goodwill, and intangible assets. Due to the novel strain of coronavirus, commonly referred to as COVID-19 (“ COVID-19 ”) pandemic and the uncertainty of the extent of the impacts related there to, many of the estimates and assumptions required increased judgment and carry a higher degree of variability and volatility. As events continue to evolve and additional information becomes available, these estimates may materially change in future periods. Summary of Significant Accounting Policies Except for the changes to the Company’s significant accounting policies related to the adoption of ASU No. 2016-13, Financial Instruments - Credit Losses (Topic 326): Measurement of Credit Losses on Financial Instruments (“ASU 2016-13”), and common stock fair value as described below, there have been no other changes to the Company’s significant accounting policies as of and for the three and nine months ended September 30, 2020 as compared to the significant accounting policies described in the Company’s audited consolidated financial statements and related footnotes for the year ended December 31, 2019. Accounts Receivable and Allowance for Credit Losses Accounts receivable represents billed amounts for which invoices have been provided to clients and unbilled amounts for which revenue has been recognized but amounts have not yet been billed to the client. Accounts receivable and contract assets are recorded net of an allowance for credit losses. The Company’s exposure to expected credit losses depends on the financial condition of its clients and other macroeconomic factors. The Company maintains an allowance for credit losses based upon its estimate of potential credit losses. This allowance is based upon historical and current client collection trends, any identified client-specific collection issues, and current as well as expected future economic conditions and market trends. Common Stock Fair Value The common stock fair value is one of the significant valuation inputs of the indemnification asset and the liability classified stock-based compensation awards. As of September 30, 2020 The Company completed a direct listing on October 1, 2020. As of September 30, 2020, the fair value of the Company’s common stock is based on the THRY Nasdaq per share price. Prior to September 30, 2020 The absence of an active market for the Company's common stock required the Company to determine the fair value of its common stock. The Company obtained contemporaneous third-party valuations to assist it in determining fair value. These contemporaneous third-party valuations used methodologies, approaches and assumptions consistent with the American Institute of Certified Public Accountants Practice Guide, Valuation of Privately-Held-Company Equity Securities Issued as Compensation. The Company determined the fair value utilizing the income approach, which estimated value based on market participant expectations of future cash flows the Company will generate. These future cash flows are discounted to their present value using a discount rate based on the Company's weighted average cost of capital, which reflects the risk of achieving the projected cash flows. Significant inputs of the income approach also include the long-term financial projections of the Company along with its long-term growth rate, which is used to calculate the residual value of the Company before discounting to present value. The fair value of the common stock was discounted based on the lack of marketability. Other factors taken into consideration in assessing the fair value of the Company’s common stock include but are not limited to: industry information such as market growth and volume and macro-economic events; and additional objective and subjective factors relating to its business. Concentrations of Credit Risk Financial instruments subject to concentrations of credit risk consist primarily of trade receivables. The Company deposits cash on hand with major financial institutions. Cash balances at major financial institutions may exceed limits insured by the Federal Deposit Insurance Corporation. Approximately 90% of revenue in all periods presented was derived from sales to local SMBs that operate in limited geographical areas. These SMBs are usually billed in monthly installments when the services begin and, in turn, make monthly payments, requiring the Company to extend credit to these clients. This practice is widely accepted within the industry. While most new SMBs and those wanting to expand their current media presence through the Company’s services are subject to a credit review, the default rates of SMBs are generally higher than those of larger companies. The remaining approximate 10% of revenue in all periods presented was derived from the sale of marketing services to larger businesses that advertise regionally or nationally. Contracted certified marketing representatives (“CMRs”) purchase advertising on behalf of these businesses. Payment for advertising is due when the advertising is published and is received directly from the CMRs, net of the CMRs’ commission. The CMRs are responsible for billing and collecting from these businesses. While the Company still has exposure to credit risks, historically, the losses from this client set have been less than that of local SMBs. The Company conducts its operations in the United States of America. No single directory or client accounted for more than 10% of the Company’s revenue for the three and nine months ended September 30, 2020 and 2019. Additionally, no single client accounted for more than 5% of the Company’s outstanding accounts receivable as of September 30, 2020 and December 31, 2019. Impairment Charges During the nine months ended September 30, 2020, the Company recorded operating lease right-of-use assets impairment charges of $16.5 million and fixed assets impairment charges of $2.9 million due to the Company's decision to operate in a "Remote First" working environment and consolidate operations at certain locations. In June 2020, the Company announced its plans to become a “Remote First” company, meaning that the majority of the workforce will continue to operate in a remote working environment indefinitely. As a result, the Company closed certain office buildings, including most of the space at the corporate headquarters in Dallas. The Company kept certain office buildings open to house essential employees who cannot perform their duties remotely, such as employees who work in the data centers in Dallas and Virginia. Approximately $16.4 million and $1.8 million of the impairment charges related to becoming a “Remote First” company were recorded in the Marketing Services and SaaS segments, respectively. In July 2020, the Company recorded operating lease right-of use assets impairment charges of $1.2 million related to consolidating operations at certain locations. Approximately $1.1 million and $0.1 million of the impairment charges related to consolidating operations at certain locations were recorded in the Marketing Services and SaaS segments, respectively. During the nine months ended September 30, 2019, the Company recorded operating lease right-of-use assets impairment charge of $5.1 million related to consolidating operations at certain locations. Approximately $4.6 million and $0.5 million of the impairment charge was recorded in the Marketing Services and SaaS segments, respectively. During the three months ended September 30, 2019 the Company recorded impairment charges of $0.1 million. These operating lease right-of-use assets were remeasured at fair value based upon the discounted cash flows of estimated sublease income using market participant assumptions. These fair value measurements are considered Level 3. Goodwill As of March 31, 2020, the Company determined that a goodwill impairment evaluation triggering event occurred due to the economic downturn caused by COVID-19. As of March 31, 2020, the Company performed its goodwill impairment test at the reporting unit level which is consistent with its reportable segments, Marketing Services and SaaS. After performing this interim review for impairment, both Marketing Services and SaaS reporting units continue to have estimated fair values greater than their respective carrying values. The Company concluded that an impairment triggering event did not occur during the remaining six months ended September 30, 2020. Therefore, no impairment test was undertaken as of September 30, 2020. Recently Adopted Accounting Pronouncements In June 2016, the Financial Accounting Standards Board (“FASB”) issued ASU 2016-13, which introduced the expected credit losses methodology for the measurement of credit losses on financial assets measured at amortized cost basis, replacing the previous incurred loss methodology. Effective January 1, 2020, the Company has adopted ASU 2016-13 and its subsequent amendments. The cumulative effect of adoption was immaterial. In addition to recording an allowance for credit losses on accounts receivable, the Company also began recording an allowance on its contract assets as required by the standard. See Note 5, Allowance for Credit Losses. In August 2018, the FASB issued ASU No. 2018-13, Fair Value Measurement (Topic 820): Disclosure Framework - Changes to the Disclosure Requirements for Fair Value Measurement (‘‘ASU 2018-13’’). ASU 2018-13 modifies the disclosure requirements for fair value measurements. The ASU removes the requirements to disclose: the amount of and reasons for transfers between Level 1 and Level 2 of the fair value hierarchy; the policy for timing of transfers between levels; and the valuation processes for Level 3 fair value measurements. ASU 2018-13 is effective for fiscal years, and interim periods within those fiscal years, beginning after December 15, 2019. The Company prospectively adopted this guidance as of January 1, 2020. The adoption of this standard did not have a material impact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The Company has determined that each of its services is distinct and represents a separate performance obligation. The client can benefit from each service on its own or together with other resources that are readily available to the client. Services are separately identifiable from other promises in the contract. Control over the Company’s print services transfers to the client upon delivery of the published directories containing their advertisements to the intended market. Therefore, revenue associated with print services is recognized at a point in time upon delivery to the intended market. SaaS and digital services are recognized using the series guidance. Under the series guidance, the Company's obligation to provide services is the same for each day under the contract, and therefore represents a single performance obligation. Revenue associated with SaaS and digital services is recognized over time using an output method to measure the progress toward satisfying a performance obligation. Disaggregation of Revenue The Company presents disaggregated revenue based on the type of service within its segment footnote. See Note 13, Segment Information. Contract Assets and Liabilities The timing of revenue recognition may differ from the timing of billing to the Company’s clients. These timing differences result in receivables, contract assets, or contract liabilities (deferred revenue) as disclosed on the Company's condensed consolidated balance sheets. Contract assets represent the Company's right to consideration when revenue recognized exceeds the receivable from the client because the consideration allocated to fulfilled performance obligations exceeds the Company’s right to payment, and the right to payment is subject to more than the passage of time. Contract liabilities consist of advance payments and revenue deferrals resulting from the allocation of the consideration to performance obligations. For the three and nine months ended September 30, 2020, the Company recognized revenue of $6.2 million and $18.5 million, respectively, that was recorded in Contract liabilities as of December 31, 2019. Pandemic Cred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Quoted prices in active markets for identical assets or liabilities. Level 2 — Inputs, other than quoted prices in active markets, that are observable either directly or indirectly. Level 3 — Unobservable inputs that reflect the Company's own assumptions incorporated into valuation techniques. These valuations require significant judgment. In certain cases, the inputs used to measure fair value may fall into different levels of the fair value hierarchy. When there is more than one input at different levels within the hierarchy, the fair value is determined based on the lowest level input that is significant to the fair value measurement in its entirety. Assessment of the significance of a particular input, to the fair value measurement in its entirety requires substantial judgment and consideration of factors specific to the asset or liability. Level 3 inputs are inherently difficult to estimate. Changes to these inputs can have a significant impact on fair value measurements. Assets and liabilities measured at fair value using Level 3 inputs are based on one or more of the following valuation techniques: market approach, income approach or cost approach. The Company’s policy is to recognize transfers into and transfers out of fair value hierarchy levels at the end of each reporting period. During the three and nine months ended September 30, 2020 there were no transfers between levels in the fair value hierarchy other than the Company’s indemnification asset, as noted below. Assets and Liabilities Measured at Fair Value on a Nonrecurring Basis The Company’s non-financial assets such as goodwill, intangible assets, fixed assets, capitalized software and operating lease right-of-use assets are adjusted to fair value when an impairment charge is recognized. Such fair value measurements are based predominantly on Level 2 and Level 3 inputs. Assets and Liabilities Measured at Fair Value on a Recurring Basis Prior to September 30, 2020, the fair value of the Company's indemnification asset was measured and recorded in the condensed consolidated balance sheets using Level 3 inputs because it was valued based on unobservable inputs and other estimation techniques due to the absence of quoted market prices. On September 30, 2020, the fair value of the Company’s indemnification asset was based on the THRY Nasdaq per share price. Accordingly, the indemnification asset was transferred from Level 3 to Level 1 within the fair value hierarchy. The Company values its indemnification asset utilizing the fair value of its common stock, which is valued in accordance with valuation techniques described in Note 1. The following table presents a reconciliation of the Company’s indemnification asset measured and recorded at fair value on a recurring basis as of September 30, 2020, (in thousands): 2020 Balance as of December 31, 2019 $ 29,789 Change in fair value (3,878) Balance as of September 30, 2020 $ 25,911 The gain on the indemnification asset of $0.5 million and (loss) of $(3.9) million during the three and nine months ended September 30, 2020, respectively, and the (loss) of $(3.7) million and $(4.6) million during the three and nine months ended September 30, 2019, respectively, was recorded in General and administrative expense on the Company's condensed consolidated statements of operations. At September 30, 2020, the fair value associated with the Company's liability classified stock-based compensation awards totaled $47.9 million , of which $37.7 million was vested. The fair value of each stock option award and its subsequent period over period remeasurement, in the case of liability classified stock-based compensation awards, is estimated using the Black-Scholes option pricing model using Level 3 inputs for the volatility assumption. The stock price used in this model is a Level 1 input as noted above. The decrease in value of the vested portion of the liability classified stock-based compensation awards at September 30, 2020 is primarily associated with a decrease in the Company's per share fair value . The following table presents a reconciliation of the Company’s stock option liability measured and recorded at fair value on a recurring basis as of September 30, 2020 (in thousands) : 2020 Balance as of December 31, 2019 $ 43,026 Change in fair value (9,656) Amortization of grant date fair value 5,422 Settlement of stock options (896) Exercise of stock options (235) Balance as of September 30, 2020 $ 37,661 The stock compensation expense of $1.3 million and (benefit) of $(4.2) million recognized during the three and nine months ended September 30, 2020, respectively, was recorded as stock compensation expense (benefit) in Cost of services, Sales and marketing, and General and administrative expense in the Company's condensed consolidated statements of operations. At December 31, 2019, the fair value associated with the Company's liability classified stock-based compensation awards tota led $60.2 million, of which $43.0 million was vested. The stock compensation (benefit) of $(4.9) million and expense of $9.5 million recognized during the three and nine months ended September 30, 2019, respectively, was recorded as stock compensation expense (benefit) in Cost of services, Sales and marketing, and General and administrative expense in the Company's condensed consolidated statements of operations. Fair Value of Financial Instruments The Company considers the carrying amounts of cash, trade receivables, and accounts payable to approximate fair value because of the relatively short period of time between the origination of these instruments and their expected realization or payment. Additionally, the Company considers the carrying amounts of its ABL Facility and financing obligations to approximate their fair values due to their short-term nature and approximation of interest rates to market rates. These fair value measurements are considered Level 2. See Note 7, Debt Obligations. The Senior Term Loan is carried at amortized cost; however, the Company estimates the fair value of the term loan for disclosure purposes. The fair value of the Senior Term Loan is determined based on quoted prices that are observable in the market place and are classified as Level 2 measurements. See Note 7, Debt Obligations. The following table sets forth the carrying amount and fair value of the Senior Term Loan (in thousands) : September 30, 2020 December 31, 2019 Carrying Amount Fair Value Carrying Amount Fair Value Senior Term Loan, net $ 504,128 $ 475,282 $ 609,407 $ 61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44:13Z</dcterms:created>
  <dcterms:modified xmlns:dcterms="http://purl.org/dc/terms/" xmlns:xsi="http://www.w3.org/2001/XMLSchema-instance" xsi:type="dcterms:W3CDTF">2020-11-12T16:44:13Z</dcterms:modified>
</cp:coreProperties>
</file>